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Employee Benefit Plans" sheetId="15" state="visible" r:id="rId15"/>
    <sheet xmlns:r="http://schemas.openxmlformats.org/officeDocument/2006/relationships" name="Income Per Share"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Shares Repurchased and Dividend"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Income Per Shar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sset Retirement Obligations (T" sheetId="31" state="visible" r:id="rId31"/>
    <sheet xmlns:r="http://schemas.openxmlformats.org/officeDocument/2006/relationships" name="Commitments and Contingencies (" sheetId="32" state="visible" r:id="rId32"/>
    <sheet xmlns:r="http://schemas.openxmlformats.org/officeDocument/2006/relationships" name="Accumulated Other Comprehensi_2" sheetId="33" state="visible" r:id="rId33"/>
    <sheet xmlns:r="http://schemas.openxmlformats.org/officeDocument/2006/relationships" name="Segment Reporting (Tables)" sheetId="34" state="visible" r:id="rId34"/>
    <sheet xmlns:r="http://schemas.openxmlformats.org/officeDocument/2006/relationships" name="Revenue Recognition - Schedule " sheetId="35" state="visible" r:id="rId35"/>
    <sheet xmlns:r="http://schemas.openxmlformats.org/officeDocument/2006/relationships" name="Revenue Recognition - Narrative" sheetId="36" state="visible" r:id="rId36"/>
    <sheet xmlns:r="http://schemas.openxmlformats.org/officeDocument/2006/relationships" name="Acquisitions - Narrative (Detai" sheetId="37" state="visible" r:id="rId37"/>
    <sheet xmlns:r="http://schemas.openxmlformats.org/officeDocument/2006/relationships" name="Fair Value Measurements - Sched" sheetId="38" state="visible" r:id="rId38"/>
    <sheet xmlns:r="http://schemas.openxmlformats.org/officeDocument/2006/relationships" name="Derivative Instruments and He_2" sheetId="39" state="visible" r:id="rId39"/>
    <sheet xmlns:r="http://schemas.openxmlformats.org/officeDocument/2006/relationships" name="Employee Benefit Plans - Narrat" sheetId="40" state="visible" r:id="rId40"/>
    <sheet xmlns:r="http://schemas.openxmlformats.org/officeDocument/2006/relationships" name="Income Per Share - Schedule of " sheetId="41" state="visible" r:id="rId41"/>
    <sheet xmlns:r="http://schemas.openxmlformats.org/officeDocument/2006/relationships" name="Income Per Share - Schedule o_2" sheetId="42" state="visible" r:id="rId42"/>
    <sheet xmlns:r="http://schemas.openxmlformats.org/officeDocument/2006/relationships" name="Income Per Share - Narrative (D" sheetId="43" state="visible" r:id="rId43"/>
    <sheet xmlns:r="http://schemas.openxmlformats.org/officeDocument/2006/relationships" name="Inventories - Schedule of Comp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Asset Retirement Obligations - " sheetId="47" state="visible" r:id="rId47"/>
    <sheet xmlns:r="http://schemas.openxmlformats.org/officeDocument/2006/relationships" name="Asset Retirement Obligations 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Income Taxes - Narrative (Detai" sheetId="54" state="visible" r:id="rId54"/>
    <sheet xmlns:r="http://schemas.openxmlformats.org/officeDocument/2006/relationships" name="Long-Term Debt - Narrative (Det"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egment Reporting - Narrative (" sheetId="58" state="visible" r:id="rId58"/>
    <sheet xmlns:r="http://schemas.openxmlformats.org/officeDocument/2006/relationships" name="Segment Reporting - Schedule of" sheetId="59" state="visible" r:id="rId59"/>
    <sheet xmlns:r="http://schemas.openxmlformats.org/officeDocument/2006/relationships" name="Shares Repurchased and Divide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Feb. 25, 2023</t>
        </is>
      </c>
      <c r="C2" s="2" t="inlineStr">
        <is>
          <t>Apr.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5,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NIFIRST CORPORATION</t>
        </is>
      </c>
      <c r="C9" s="4" t="inlineStr">
        <is>
          <t xml:space="preserve"> </t>
        </is>
      </c>
    </row>
    <row r="10">
      <c r="A10" s="4" t="inlineStr">
        <is>
          <t>Entity Central Index Key</t>
        </is>
      </c>
      <c r="B10" s="4" t="inlineStr">
        <is>
          <t>0000717954</t>
        </is>
      </c>
      <c r="C10" s="4" t="inlineStr">
        <is>
          <t xml:space="preserve"> </t>
        </is>
      </c>
    </row>
    <row r="11">
      <c r="A11" s="4" t="inlineStr">
        <is>
          <t>Current Fiscal Year End Date</t>
        </is>
      </c>
      <c r="B11" s="4" t="inlineStr">
        <is>
          <t>--08-27</t>
        </is>
      </c>
      <c r="C11" s="4" t="inlineStr">
        <is>
          <t xml:space="preserve"> </t>
        </is>
      </c>
    </row>
    <row r="12">
      <c r="A12" s="4" t="inlineStr">
        <is>
          <t>Entity Filer Category</t>
        </is>
      </c>
      <c r="B12" s="4" t="inlineStr">
        <is>
          <t>Large Accelerated Filer</t>
        </is>
      </c>
      <c r="C12" s="4" t="inlineStr">
        <is>
          <t xml:space="preserve"> </t>
        </is>
      </c>
    </row>
    <row r="13">
      <c r="A13" s="4" t="inlineStr">
        <is>
          <t>Title of 12(b) Security</t>
        </is>
      </c>
      <c r="B13" s="4" t="inlineStr">
        <is>
          <t>Common Stock, $0.10 par value per share</t>
        </is>
      </c>
      <c r="C13" s="4" t="inlineStr">
        <is>
          <t xml:space="preserve"> </t>
        </is>
      </c>
    </row>
    <row r="14">
      <c r="A14" s="4" t="inlineStr">
        <is>
          <t>Trading Symbol</t>
        </is>
      </c>
      <c r="B14" s="4" t="inlineStr">
        <is>
          <t>UNF</t>
        </is>
      </c>
      <c r="C14" s="4" t="inlineStr">
        <is>
          <t xml:space="preserve"> </t>
        </is>
      </c>
    </row>
    <row r="15">
      <c r="A15" s="4" t="inlineStr">
        <is>
          <t>Security Exchange Name</t>
        </is>
      </c>
      <c r="B15" s="4" t="inlineStr">
        <is>
          <t>NY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08504</t>
        </is>
      </c>
      <c r="C21" s="4" t="inlineStr">
        <is>
          <t xml:space="preserve"> </t>
        </is>
      </c>
    </row>
    <row r="22">
      <c r="A22" s="4" t="inlineStr">
        <is>
          <t>Entity Tax Identification Number</t>
        </is>
      </c>
      <c r="B22" s="4" t="inlineStr">
        <is>
          <t>04-2103460</t>
        </is>
      </c>
      <c r="C22" s="4" t="inlineStr">
        <is>
          <t xml:space="preserve"> </t>
        </is>
      </c>
    </row>
    <row r="23">
      <c r="A23" s="4" t="inlineStr">
        <is>
          <t>Entity Address, Address Line One</t>
        </is>
      </c>
      <c r="B23" s="4" t="inlineStr">
        <is>
          <t>68 Jonspin Road</t>
        </is>
      </c>
      <c r="C23" s="4" t="inlineStr">
        <is>
          <t xml:space="preserve"> </t>
        </is>
      </c>
    </row>
    <row r="24">
      <c r="A24" s="4" t="inlineStr">
        <is>
          <t>Entity Address, City or Town</t>
        </is>
      </c>
      <c r="B24" s="4" t="inlineStr">
        <is>
          <t>Wilmington</t>
        </is>
      </c>
      <c r="C24" s="4" t="inlineStr">
        <is>
          <t xml:space="preserve"> </t>
        </is>
      </c>
    </row>
    <row r="25">
      <c r="A25" s="4" t="inlineStr">
        <is>
          <t>Entity Address, State or Province</t>
        </is>
      </c>
      <c r="B25" s="4" t="inlineStr">
        <is>
          <t>MA</t>
        </is>
      </c>
      <c r="C25" s="4" t="inlineStr">
        <is>
          <t xml:space="preserve"> </t>
        </is>
      </c>
    </row>
    <row r="26">
      <c r="A26" s="4" t="inlineStr">
        <is>
          <t>Entity Incorporation, State or Country Code</t>
        </is>
      </c>
      <c r="B26" s="4" t="inlineStr">
        <is>
          <t>MA</t>
        </is>
      </c>
      <c r="C26" s="4" t="inlineStr">
        <is>
          <t xml:space="preserve"> </t>
        </is>
      </c>
    </row>
    <row r="27">
      <c r="A27" s="4" t="inlineStr">
        <is>
          <t>Entity Address, Postal Zip Code</t>
        </is>
      </c>
      <c r="B27" s="4" t="inlineStr">
        <is>
          <t>01887</t>
        </is>
      </c>
      <c r="C27" s="4" t="inlineStr">
        <is>
          <t xml:space="preserve"> </t>
        </is>
      </c>
    </row>
    <row r="28">
      <c r="A28" s="4" t="inlineStr">
        <is>
          <t>City Area Code</t>
        </is>
      </c>
      <c r="B28" s="4" t="inlineStr">
        <is>
          <t>(978)</t>
        </is>
      </c>
      <c r="C28" s="4" t="inlineStr">
        <is>
          <t xml:space="preserve"> </t>
        </is>
      </c>
    </row>
    <row r="29">
      <c r="A29" s="4" t="inlineStr">
        <is>
          <t>Local Phone Number</t>
        </is>
      </c>
      <c r="B29" s="4" t="inlineStr">
        <is>
          <t>658-888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1037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90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Feb. 25, 2023</t>
        </is>
      </c>
    </row>
    <row r="3">
      <c r="A3" s="3" t="inlineStr">
        <is>
          <t>Accounting Policies [Abstract]</t>
        </is>
      </c>
      <c r="B3" s="4" t="inlineStr">
        <is>
          <t xml:space="preserve"> </t>
        </is>
      </c>
    </row>
    <row r="4">
      <c r="A4" s="4" t="inlineStr">
        <is>
          <t>Recent Accounting Pronouncements</t>
        </is>
      </c>
      <c r="B4" s="4" t="inlineStr">
        <is>
          <t>2. Recent Accounting Pronouncements In October 2021, the Financial Accounting Standards Board (“FASB”) issued updated guidance to improve the accounting for acquired revenue contracts with customers in a business combination. This guidance will be effective for annual reporting periods, and any interim periods within those annual periods, that begin after December 15, 2023 and will be required to be applied on a prospective basis with early adoption permitted. Accordingly, the standard will be effective for the Company on September 1, 2024. The Company is currently evaluating the impact that this guidance will have on its financial statements and related disclosures. In November 2021, the FASB issued updated guidance to increase the transparency of government assistance, including the disclosure of the types of assistance, an entity’s accounting for the assistance and the effect of the assistance on an entity’s financial statements. This guidance is effective for annual reporting periods that begin after December 15, 2021 and is required to be applied on a prospective basis with early adoption permitted. Accordingly, the standard became effective for the Company on August 28, 2022. The Company's adoption of this standard has not had, and the Company does not expect this standard to have, a material impact on its financial statements. In December 2022, the FASB issued updated guidance to align with the deferral of the cessation date for LIBOR by the United Kingdom's Financial Conduct Authority (“FCA”). The FASB is changing the sunset date for use of LIBOR by all entities from December 31, 2022 to December 31, 2024 to allow for time for modifications to occur after the FCA's cessation date of June 30, 2023 for using LIBOR for overnight through twelve-month tenors. The Company's Credit Agreement (defined below) includes a provision for the phasing out of LIBOR and the Company has elected to transition out of using LIBOR to Secured Overnight Financing Rate (“SOFR”) based on the amendment to the Credit Agreement as described in this report in Note 14, “Long-Term Debt,”. The Company does not expect this standard to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5, 2023</t>
        </is>
      </c>
    </row>
    <row r="3">
      <c r="A3" s="3" t="inlineStr">
        <is>
          <t>Revenue from Contract with Customer [Abstract]</t>
        </is>
      </c>
      <c r="B3" s="4" t="inlineStr">
        <is>
          <t xml:space="preserve"> </t>
        </is>
      </c>
    </row>
    <row r="4">
      <c r="A4" s="4" t="inlineStr">
        <is>
          <t>Revenue Recognition</t>
        </is>
      </c>
      <c r="B4" s="4" t="inlineStr">
        <is>
          <t>3. Revenue Recognition The following table presents the Company’s revenues for the thirteen and twenty-six weeks ended February 25, 2023 and February 26, 2022, respectively, disaggregated by service type:
Thirteen weeks ended Twenty-six weeks ended
February 25, 2023 February 26, 2022 February 25, 2023 February 26, 2022
(In thousands, except percentages) Revenues % of Revenues % of Revenues % of Revenues % of
Core Laundry Operations $ 477,050 87.9 % $ 433,056 89.0 % $ 954,448 88.0 % $ 861,902 88.6 %
Specialty Garments 42,127 7.8 % 35,538 7.3 % 86,206 8.0 % 75,022 7.7 %
First Aid 23,514 4.3 % 18,102 3.7 % 43,835 4.0 % 35,936 3.7 %
Total Revenues $ 542,691 100.0 % $ 486,696 100.0 % $ 1,084,489 100.0 % $ 972,860 100.0 % See Note 16, “Segment Reporting” for additional details of segment definitions. Revenue Recognition Policy During the thirteen weeks ended February 25, 2023 and February 26, 2022, approximately 88.4 % and 91.5 % , respectively, of the Company’s revenues were derived from fees for route servicing of Core Laundry Operations, Specialty Garments, and First Aid segments performed by the Company’s employees at the customer’s location of business. During the twenty-six weeks ended February 25, 2023 and February 26, 2022, approximately 88.3 % and 91.4 % , respectively, of the Company’s revenues were derived from fees for route servicing of Core Laundry Operations, Specialty Garments, and First Aid segments performed by the Company’s employees at the customer’s location of business. Revenues from the Company’s route servicing customer contracts represent a single 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customer-based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the thirteen and twenty-six weeks ended February 25, 2023 and February 26, 2022.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February 25, 2023, the current and non-current assets related to deferred commissions totaled $ 15.9 million and $ 68.0 million , respectively. As of August 27, 2022 , the current and non-current assets related to deferred commissions totaled $ 15.2 million and $ 65.1 million, respectively. During the thirteen weeks ended February 25, 2023 and February 26, 2022, the Company recorded $ 4.1 million and $ 3.8 million , respectively, of amortization expense related to deferred commissions. During the twenty-six weeks ended February 25, 2023 and February 26, 2022, the Company recorded $ 8.1 million and $ 7.6 million , respectively, of amortization expense related to deferred commissions. This expense is classified in selling and administrative expenses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Feb. 25, 2023</t>
        </is>
      </c>
    </row>
    <row r="3">
      <c r="A3" s="3" t="inlineStr">
        <is>
          <t>Business Combinations [Abstract]</t>
        </is>
      </c>
      <c r="B3" s="4" t="inlineStr">
        <is>
          <t xml:space="preserve"> </t>
        </is>
      </c>
    </row>
    <row r="4">
      <c r="A4" s="4" t="inlineStr">
        <is>
          <t>Acquisitions</t>
        </is>
      </c>
      <c r="B4" s="4" t="inlineStr">
        <is>
          <t>4. Acquisitions During the twenty-six weeks ended February 25, 2023, the Company completed four business acquisitions with an aggregate purchase price of approximately $ 7.1 million , which was primarily assigned to goodwill and intangible assets. The initial allocations of the purchase prices are incomplete with respect to certain assets acquired. The amounts assigned to intangible assets acquired were based on their respective fair values determined as of the acquisition date. The excess of the purchase price over the tangible and intangible assets was recorded as goodwill. The goodwill recorded was primarily allocated to the U.S. and Canadian Rental and Cleaning segment and is deductible for tax purposes. The results of operations of these acquisitions have been included in the Company’s consolidated financial results since their respective acquisition dates. These acquisitions were not significant in relation to the Company’s consolidated financial results and, therefore, pro-forma financial information has not been presented. Subsequent to the end of the second quarter 2023, the Company completed the acquisition of the business and certain real estate assets of Clean Uniform (“Clean”) from Clean Holdco, Inc. and certain of its affiliates for an aggregate purchase price of approximately $ 300 million. Clean is a uniform, workwear and facility service program provider with 11 locations covering Missouri, Illinois, Arkansas, Kansas and Oklahoma. Prior to the closing of the acquisition, neither the Company nor any of its affiliates, or any director or officer of the Company or any of its affiliates, or any associate of any such director or officer, had any material relationship with any of the sellers. The results of operations from Clean will be included in the Company's results under the Core Laundry Operations segment subsequent to the acquisition date of March 13, 2023. The Company paid for the acquisition of Clean with cash on hand and borrowings under the Credit Agreement (defined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5, 2023</t>
        </is>
      </c>
    </row>
    <row r="3">
      <c r="A3" s="3" t="inlineStr">
        <is>
          <t>Fair Value Disclosures [Abstract]</t>
        </is>
      </c>
      <c r="B3" s="4" t="inlineStr">
        <is>
          <t xml:space="preserve"> </t>
        </is>
      </c>
    </row>
    <row r="4">
      <c r="A4" s="4" t="inlineStr">
        <is>
          <t>Fair Value Measurements</t>
        </is>
      </c>
      <c r="B4" s="4" t="inlineStr">
        <is>
          <t xml:space="preserve">5. Fair Value Measurements The assets measured at fair value on a recurring basis are summarized in the tables below (in thousands):
As of February 25, 2023
Level 1 Level 2 Level 3 Fair Value
Assets:
Cash equivalents $ 34,923 $ — $ — $ 34,923
Short-term investments — 101,000 — 101,000
Pension plan assets — 3,106 — 3,106
Non-qualified deferred compensation plan assets — 1,823 — 1,823
Foreign currency forward contracts — 232 — 232
Total assets at fair value $ 34,923 $ 106,161 $ — $ 141,084
As of August 27, 2022
Level 1 Level 2 Level 3 Fair Value
Assets:
Cash equivalents $ 197,121 $ — $ — $ 197,121
Pension plan assets — 3,291 — 3,291
Non-qualified deferred compensation plan assets — 1,263 — 1,263
Foreign currency forward contracts — 83 — 83
Total assets at fair value $ 197,121 $ 4,637 $ — $ 201,758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short-term investments listed above represent certificates of deposit, which maturities range up to six months at purchase. Such securities are classified as held-to-maturity and are carried at amortized cost, which approximates market value. As such, the Company's short-term investments are included within Level 2 of the fair value hierarchy.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the certain forecasted Canadian dollar denominated sales of one of its subsidiaries. These contracts are included in prepaid expenses and other current assets and other long-term assets as of February 25, 2023 and August 27, 2022 . The fair value of the forward contracts is based on similar exchange traded derivatives and are, therefore, includ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Feb. 25,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6. Derivative Instruments and Hedging Activities As of February 25, 2023, the Company had forward contracts with a notional value of approximately 6.8 million CAD outstanding and recorded the fair value of the contracts, in the amount of $ 0.2 million , in prepaid expenses and other current assets and other long-term assets with a corresponding $ 0.1 million gain in accumulated other comprehensive loss, which was recorded net of tax. During the thirteen and twenty-six weeks ended February 25, 2023, the Company reclassified a nominal amount from accumulated other comprehensive loss to revenue related to the derivative financial instruments. The gain on these forward contracts that resulted in a decrease to accumulated other comprehensive loss as of February 25, 2023 is expected to be reclassified to revenues prior to their maturity on August 29,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6 Months Ended</t>
        </is>
      </c>
    </row>
    <row r="2">
      <c r="B2" s="2" t="inlineStr">
        <is>
          <t>Feb. 25, 2023</t>
        </is>
      </c>
    </row>
    <row r="3">
      <c r="A3" s="3" t="inlineStr">
        <is>
          <t>Postemployment Benefits [Abstract]</t>
        </is>
      </c>
      <c r="B3" s="4" t="inlineStr">
        <is>
          <t xml:space="preserve"> </t>
        </is>
      </c>
    </row>
    <row r="4">
      <c r="A4" s="4" t="inlineStr">
        <is>
          <t>Employee Benefit Plans</t>
        </is>
      </c>
      <c r="B4" s="4" t="inlineStr">
        <is>
          <t>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February 25, 2023 and February 26, 2022 were $ 4.1 million and $ 3.9 million , respectively. Contributions charged to expense under the plan for the twenty-six weeks ended February 25, 2023 and February 26, 2022 were $ 9.9 million and $ 9.5 million , respectively. Pension Plans and Supplemental Executive Retirement Plans The Company maintains an unfunded Supplemental Executive Retirement Plan for certain eligible employees of the Company and one frozen non-contributory defined benefit pension plan. The amounts charged to expense related to these plans for the thirteen weeks ended February 25, 2023 and February 26, 2022 were $ 0.4 million and $ 0.6 million , respectively. The amounts charged to expense related to these plans for the twenty-six weeks ended February 25, 2023 and February 26, 2022 were $ 0.9 million and $ 1.3 million , respectively. 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may differ from year to year and from participant to participant. The amounts for employee or employer contributions charged to expense related to the NQDC Plan for the thirteen and twenty-six weeks ended February 25, 2023 were $ 0.1 million and $ 0.2 million , respectively. There were no employee or employer contributions charged to expenses related to this plan for the thirteen and twenty-six weeks ended February 26, 2022. The Company, at its discretion, may also elect to transfer funds to a trust account with the intention to fund the future liability. Total NQDC Plan assets were $ 1.8 million and $ 0 as of February 25, 2023 and February 26, 2022, respectively, and are included within other long-term assets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Feb. 25, 2023</t>
        </is>
      </c>
    </row>
    <row r="3">
      <c r="A3" s="3" t="inlineStr">
        <is>
          <t>Earnings Per Share [Abstract]</t>
        </is>
      </c>
      <c r="B3" s="4" t="inlineStr">
        <is>
          <t xml:space="preserve"> </t>
        </is>
      </c>
    </row>
    <row r="4">
      <c r="A4" s="4" t="inlineStr">
        <is>
          <t>Income Per Share</t>
        </is>
      </c>
      <c r="B4" s="4" t="inlineStr">
        <is>
          <t>8.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Twenty-six weeks ended
February 25, 2023 February 26, 2022 February 25, 2023 February 26, 2022
Net income available to shareholders $ 17,810 $ 18,451 $ 51,767 $ 52,156
Allocation of net income for Basic:
Common Stock $ 14,962 $ 15,492 $ 43,488 $ 43,792
Class B Common Stock 2,848 2,959 8,279 8,364
$ 17,810 $ 18,451 $ 51,767 $ 52,156
Weighted average number of shares for Basic:
Common Stock 15,087 15,210 15,084 15,225
Class B Common Stock 3,590 3,635 3,590 3,635
18,677 18,845 18,674 18,860
Income per share for Basic:
Common Stock $ 0.99 $ 1.02 $ 2.88 $ 2.88
Class B Common Stock $ 0.79 $ 0.81 $ 2.31 $ 2.30 The Company is required to calculate diluted income per share for Common Stock using the more dilutive of the following two methods: • The treasury stock method; or • The two-class method assuming a participating security is not exercised or converted. For the thirteen and twenty-six weeks ended February 25, 2023 and February 26, 2022 , the Company’s diluted income per share assumes the conversion of all vested Class B Common Stock into Common Stock and uses the two-class method for its unvested participating shares. The following tables set forth the computation of diluted income per share of Common Stock for the thirteen and twenty-six weeks ended February 25, 2023 and February 26, 2022 (in thousands, except per share data):
Thirteen weeks ended February 25, 2023 Twenty-six weeks ended February 25, 2023
Earnings Common Income Earnings Common Income
As reported - Basic $ 14,962 15,087 $ 0.99 $ 43,488 15,084 $ 2.88
Add: effect of dilutive potential common shares
Share-Based Awards — 90 — 83
Class B Common Stock 2,848 3,590 8,279 3,590
As reported – Diluted $ 17,810 18,767 $ 0.95 $ 51,767 18,757 $ 2.76
Thirteen weeks ended February 26, 2022 Twenty-six weeks ended February 26, 2022
Earnings Common Income Earnings Common Income
As reported - Basic $ 15,492 15,210 $ 1.02 $ 43,792 15,225 $ 2.88
Add: effect of dilutive potential common shares
Share-Based Awards — 122 — 139
Class B Common Stock 2,959 3,635 8,364 3,635
As reported – Diluted $ 18,451 18,967 $ 0.97 $ 52,156 18,999 $ 2.75 Share-based awards that would result in the issuance of 23,494 and 56,188 shares, respectively, of Common Stock were excluded from the calculation of diluted income per share for the thirteen and twenty-six weeks ended February 25, 2023 because they were anti-dilutive. Share-based awards that would result in the issuance of 41,364 and 25,722 shares, respectively, of Common Stock were excluded from the calculation of diluted income per share for the thirteen and twenty-six weeks ended February 26, 2022 because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5, 2023</t>
        </is>
      </c>
    </row>
    <row r="3">
      <c r="A3" s="3" t="inlineStr">
        <is>
          <t>Inventory Disclosure [Abstract]</t>
        </is>
      </c>
      <c r="B3" s="4" t="inlineStr">
        <is>
          <t xml:space="preserve"> </t>
        </is>
      </c>
    </row>
    <row r="4">
      <c r="A4" s="4" t="inlineStr">
        <is>
          <t>Inventories</t>
        </is>
      </c>
      <c r="B4" s="4" t="inlineStr">
        <is>
          <t xml:space="preserve">9. 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February 25, 2023 and August 27, 2022 were as follows (in thousands):
February 25, 2023 August 27, 2022
Raw materials $ 26,234 $ 25,932
Work in process 3,698 2,876
Finished goods 120,975 122,651
Total inventories $ 150,907 $ 151,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Feb. 25, 2023</t>
        </is>
      </c>
    </row>
    <row r="3">
      <c r="A3" s="3" t="inlineStr">
        <is>
          <t>Goodwill and Intangible Assets Disclosure [Abstract]</t>
        </is>
      </c>
      <c r="B3" s="4" t="inlineStr">
        <is>
          <t xml:space="preserve"> </t>
        </is>
      </c>
    </row>
    <row r="4">
      <c r="A4" s="4" t="inlineStr">
        <is>
          <t>Goodwill and Other Intangible Assets</t>
        </is>
      </c>
      <c r="B4" s="4" t="inlineStr">
        <is>
          <t xml:space="preserve">10. Goodwill and Other Intangible Asset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7, 2022 $ 457,259
Goodwill recorded during the period 3,944
Other ( 153 )
Balance as of February 25, 2023 $ 461,050 Intangible assets, net in the Company’s consolidated balance sheets are as follows (in thousands):
Gross Carrying Accumulated Net Carrying
February 25, 2023
Customer contracts $ 249,749 $ 203,391 $ 46,358
Software 78,339 43,510 34,829
Other intangible assets 37,428 35,648 1,780
$ 365,516 $ 282,549 $ 82,967
August 27, 2022
Customer contracts $ 247,721 $ 198,668 $ 49,053
Software 75,528 41,637 33,891
Other intangible assets 37,520 35,491 2,029
$ 360,769 $ 275,796 $ 84,9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Feb. 25, 2023</t>
        </is>
      </c>
    </row>
    <row r="3">
      <c r="A3" s="3" t="inlineStr">
        <is>
          <t>Asset Retirement Obligation Disclosure [Abstract]</t>
        </is>
      </c>
      <c r="B3" s="4" t="inlineStr">
        <is>
          <t xml:space="preserve"> </t>
        </is>
      </c>
    </row>
    <row r="4">
      <c r="A4" s="4" t="inlineStr">
        <is>
          <t>Asset Retirement Obligations</t>
        </is>
      </c>
      <c r="B4" s="4" t="inlineStr">
        <is>
          <t xml:space="preserve">11. 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1 to 22 years. A reconciliation of the Company’s asset retirement liability for the twenty-six weeks ended February 25, 2023 was as follows (in thousands):
February 25, 2023
Beginning balance as of August 27, 2022 $ 15,274
Accretion expense 458
Effect of exchange rate changes 177
Balance as of February 25, 2023 $ 15,909 Asset retirement obligations are included in long-term accrued liabilities i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Feb. 25, 2023</t>
        </is>
      </c>
      <c r="D2" s="2" t="inlineStr">
        <is>
          <t>Feb. 26, 2022</t>
        </is>
      </c>
      <c r="E2" s="2" t="inlineStr">
        <is>
          <t>Feb. 25, 2023</t>
        </is>
      </c>
      <c r="F2" s="2" t="inlineStr">
        <is>
          <t>Feb. 26, 2022</t>
        </is>
      </c>
    </row>
    <row r="3">
      <c r="A3" s="4" t="inlineStr">
        <is>
          <t>Revenues</t>
        </is>
      </c>
      <c r="C3" s="6" t="n">
        <v>542691</v>
      </c>
      <c r="D3" s="6" t="n">
        <v>486696</v>
      </c>
      <c r="E3" s="6" t="n">
        <v>1084489</v>
      </c>
      <c r="F3" s="6" t="n">
        <v>972860</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Cost of revenues</t>
        </is>
      </c>
      <c r="B5" s="4" t="inlineStr">
        <is>
          <t>[1]</t>
        </is>
      </c>
      <c r="C5" s="5" t="n">
        <v>369896</v>
      </c>
      <c r="D5" s="5" t="n">
        <v>324816</v>
      </c>
      <c r="E5" s="5" t="n">
        <v>723868</v>
      </c>
      <c r="F5" s="5" t="n">
        <v>634946</v>
      </c>
    </row>
    <row r="6">
      <c r="A6" s="4" t="inlineStr">
        <is>
          <t>Selling and administrative expenses</t>
        </is>
      </c>
      <c r="B6" s="4" t="inlineStr">
        <is>
          <t>[1]</t>
        </is>
      </c>
      <c r="C6" s="5" t="n">
        <v>122190</v>
      </c>
      <c r="D6" s="5" t="n">
        <v>112406</v>
      </c>
      <c r="E6" s="5" t="n">
        <v>239553</v>
      </c>
      <c r="F6" s="5" t="n">
        <v>216794</v>
      </c>
    </row>
    <row r="7">
      <c r="A7" s="4" t="inlineStr">
        <is>
          <t>Depreciation and amortization</t>
        </is>
      </c>
      <c r="C7" s="5" t="n">
        <v>29895</v>
      </c>
      <c r="D7" s="5" t="n">
        <v>26861</v>
      </c>
      <c r="E7" s="5" t="n">
        <v>56940</v>
      </c>
      <c r="F7" s="5" t="n">
        <v>53717</v>
      </c>
    </row>
    <row r="8">
      <c r="A8" s="4" t="inlineStr">
        <is>
          <t>Total operating expenses</t>
        </is>
      </c>
      <c r="C8" s="5" t="n">
        <v>521981</v>
      </c>
      <c r="D8" s="5" t="n">
        <v>464083</v>
      </c>
      <c r="E8" s="5" t="n">
        <v>1020361</v>
      </c>
      <c r="F8" s="5" t="n">
        <v>905457</v>
      </c>
    </row>
    <row r="9">
      <c r="A9" s="4" t="inlineStr">
        <is>
          <t>Operating income</t>
        </is>
      </c>
      <c r="C9" s="5" t="n">
        <v>20710</v>
      </c>
      <c r="D9" s="5" t="n">
        <v>22613</v>
      </c>
      <c r="E9" s="5" t="n">
        <v>64128</v>
      </c>
      <c r="F9" s="5" t="n">
        <v>67403</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income, net</t>
        </is>
      </c>
      <c r="C11" s="5" t="n">
        <v>-3031</v>
      </c>
      <c r="D11" s="5" t="n">
        <v>-751</v>
      </c>
      <c r="E11" s="5" t="n">
        <v>-5800</v>
      </c>
      <c r="F11" s="5" t="n">
        <v>-1399</v>
      </c>
    </row>
    <row r="12">
      <c r="A12" s="4" t="inlineStr">
        <is>
          <t>Other expense, net</t>
        </is>
      </c>
      <c r="C12" s="5" t="n">
        <v>114</v>
      </c>
      <c r="D12" s="5" t="n">
        <v>594</v>
      </c>
      <c r="E12" s="5" t="n">
        <v>905</v>
      </c>
      <c r="F12" s="5" t="n">
        <v>1330</v>
      </c>
    </row>
    <row r="13">
      <c r="A13" s="4" t="inlineStr">
        <is>
          <t>Total other income, net</t>
        </is>
      </c>
      <c r="C13" s="5" t="n">
        <v>-2917</v>
      </c>
      <c r="D13" s="5" t="n">
        <v>-157</v>
      </c>
      <c r="E13" s="5" t="n">
        <v>-4895</v>
      </c>
      <c r="F13" s="5" t="n">
        <v>-69</v>
      </c>
    </row>
    <row r="14">
      <c r="A14" s="4" t="inlineStr">
        <is>
          <t>Income before income taxes</t>
        </is>
      </c>
      <c r="C14" s="5" t="n">
        <v>23627</v>
      </c>
      <c r="D14" s="5" t="n">
        <v>22770</v>
      </c>
      <c r="E14" s="5" t="n">
        <v>69023</v>
      </c>
      <c r="F14" s="5" t="n">
        <v>67472</v>
      </c>
    </row>
    <row r="15">
      <c r="A15" s="4" t="inlineStr">
        <is>
          <t>Provision for income taxes</t>
        </is>
      </c>
      <c r="C15" s="5" t="n">
        <v>5817</v>
      </c>
      <c r="D15" s="5" t="n">
        <v>4319</v>
      </c>
      <c r="E15" s="5" t="n">
        <v>17256</v>
      </c>
      <c r="F15" s="5" t="n">
        <v>15316</v>
      </c>
    </row>
    <row r="16">
      <c r="A16" s="4" t="inlineStr">
        <is>
          <t>Net income</t>
        </is>
      </c>
      <c r="C16" s="6" t="n">
        <v>17810</v>
      </c>
      <c r="D16" s="6" t="n">
        <v>18451</v>
      </c>
      <c r="E16" s="6" t="n">
        <v>51767</v>
      </c>
      <c r="F16" s="6" t="n">
        <v>52156</v>
      </c>
    </row>
    <row r="17">
      <c r="A17" s="3" t="inlineStr">
        <is>
          <t>Income per share – Diluted:</t>
        </is>
      </c>
      <c r="C17" s="4" t="inlineStr">
        <is>
          <t xml:space="preserve"> </t>
        </is>
      </c>
      <c r="D17" s="4" t="inlineStr">
        <is>
          <t xml:space="preserve"> </t>
        </is>
      </c>
      <c r="E17" s="4" t="inlineStr">
        <is>
          <t xml:space="preserve"> </t>
        </is>
      </c>
      <c r="F17" s="4" t="inlineStr">
        <is>
          <t xml:space="preserve"> </t>
        </is>
      </c>
    </row>
    <row r="18">
      <c r="A18" s="4" t="inlineStr">
        <is>
          <t>Common stock (in dollars per share)</t>
        </is>
      </c>
      <c r="C18" s="7" t="n">
        <v>0.95</v>
      </c>
      <c r="D18" s="7" t="n">
        <v>0.97</v>
      </c>
      <c r="E18" s="7" t="n">
        <v>2.76</v>
      </c>
      <c r="F18" s="7" t="n">
        <v>2.75</v>
      </c>
    </row>
    <row r="19">
      <c r="A19" s="3" t="inlineStr">
        <is>
          <t>Income allocated to – Basic:</t>
        </is>
      </c>
      <c r="C19" s="4" t="inlineStr">
        <is>
          <t xml:space="preserve"> </t>
        </is>
      </c>
      <c r="D19" s="4" t="inlineStr">
        <is>
          <t xml:space="preserve"> </t>
        </is>
      </c>
      <c r="E19" s="4" t="inlineStr">
        <is>
          <t xml:space="preserve"> </t>
        </is>
      </c>
      <c r="F19" s="4" t="inlineStr">
        <is>
          <t xml:space="preserve"> </t>
        </is>
      </c>
    </row>
    <row r="20">
      <c r="A20" s="4" t="inlineStr">
        <is>
          <t>Common Stock</t>
        </is>
      </c>
      <c r="C20" s="6" t="n">
        <v>17810</v>
      </c>
      <c r="D20" s="6" t="n">
        <v>18451</v>
      </c>
      <c r="E20" s="6" t="n">
        <v>51767</v>
      </c>
      <c r="F20" s="6" t="n">
        <v>52156</v>
      </c>
    </row>
    <row r="21">
      <c r="A21" s="3" t="inlineStr">
        <is>
          <t>Income allocated to – Diluted:</t>
        </is>
      </c>
      <c r="C21" s="4" t="inlineStr">
        <is>
          <t xml:space="preserve"> </t>
        </is>
      </c>
      <c r="D21" s="4" t="inlineStr">
        <is>
          <t xml:space="preserve"> </t>
        </is>
      </c>
      <c r="E21" s="4" t="inlineStr">
        <is>
          <t xml:space="preserve"> </t>
        </is>
      </c>
      <c r="F21" s="4" t="inlineStr">
        <is>
          <t xml:space="preserve"> </t>
        </is>
      </c>
    </row>
    <row r="22">
      <c r="A22" s="4" t="inlineStr">
        <is>
          <t>Common stock</t>
        </is>
      </c>
      <c r="C22" s="6" t="n">
        <v>17810</v>
      </c>
      <c r="D22" s="6" t="n">
        <v>18451</v>
      </c>
      <c r="E22" s="6" t="n">
        <v>51767</v>
      </c>
      <c r="F22" s="6" t="n">
        <v>52156</v>
      </c>
    </row>
    <row r="23">
      <c r="A23" s="3" t="inlineStr">
        <is>
          <t>Weighted average shares outstanding – Basic:</t>
        </is>
      </c>
      <c r="C23" s="4" t="inlineStr">
        <is>
          <t xml:space="preserve"> </t>
        </is>
      </c>
      <c r="D23" s="4" t="inlineStr">
        <is>
          <t xml:space="preserve"> </t>
        </is>
      </c>
      <c r="E23" s="4" t="inlineStr">
        <is>
          <t xml:space="preserve"> </t>
        </is>
      </c>
      <c r="F23" s="4" t="inlineStr">
        <is>
          <t xml:space="preserve"> </t>
        </is>
      </c>
    </row>
    <row r="24">
      <c r="A24" s="4" t="inlineStr">
        <is>
          <t>Common stock (in shares)</t>
        </is>
      </c>
      <c r="C24" s="5" t="n">
        <v>18677</v>
      </c>
      <c r="D24" s="5" t="n">
        <v>18845</v>
      </c>
      <c r="E24" s="5" t="n">
        <v>18674</v>
      </c>
      <c r="F24" s="5" t="n">
        <v>18860</v>
      </c>
    </row>
    <row r="25">
      <c r="A25" s="3" t="inlineStr">
        <is>
          <t>Weighted average shares outstanding – Diluted:</t>
        </is>
      </c>
      <c r="C25" s="4" t="inlineStr">
        <is>
          <t xml:space="preserve"> </t>
        </is>
      </c>
      <c r="D25" s="4" t="inlineStr">
        <is>
          <t xml:space="preserve"> </t>
        </is>
      </c>
      <c r="E25" s="4" t="inlineStr">
        <is>
          <t xml:space="preserve"> </t>
        </is>
      </c>
      <c r="F25" s="4" t="inlineStr">
        <is>
          <t xml:space="preserve"> </t>
        </is>
      </c>
    </row>
    <row r="26">
      <c r="A26" s="4" t="inlineStr">
        <is>
          <t>Common stock (in shares)</t>
        </is>
      </c>
      <c r="C26" s="5" t="n">
        <v>18767</v>
      </c>
      <c r="D26" s="5" t="n">
        <v>18967</v>
      </c>
      <c r="E26" s="5" t="n">
        <v>18757</v>
      </c>
      <c r="F26" s="5" t="n">
        <v>18999</v>
      </c>
    </row>
    <row r="27">
      <c r="A27" s="4" t="inlineStr">
        <is>
          <t>Common Stock</t>
        </is>
      </c>
      <c r="C27" s="4" t="inlineStr">
        <is>
          <t xml:space="preserve"> </t>
        </is>
      </c>
      <c r="D27" s="4" t="inlineStr">
        <is>
          <t xml:space="preserve"> </t>
        </is>
      </c>
      <c r="E27" s="4" t="inlineStr">
        <is>
          <t xml:space="preserve"> </t>
        </is>
      </c>
      <c r="F27" s="4" t="inlineStr">
        <is>
          <t xml:space="preserve"> </t>
        </is>
      </c>
    </row>
    <row r="28">
      <c r="A28" s="3" t="inlineStr">
        <is>
          <t>Income per share – Basic:</t>
        </is>
      </c>
      <c r="C28" s="4" t="inlineStr">
        <is>
          <t xml:space="preserve"> </t>
        </is>
      </c>
      <c r="D28" s="4" t="inlineStr">
        <is>
          <t xml:space="preserve"> </t>
        </is>
      </c>
      <c r="E28" s="4" t="inlineStr">
        <is>
          <t xml:space="preserve"> </t>
        </is>
      </c>
      <c r="F28" s="4" t="inlineStr">
        <is>
          <t xml:space="preserve"> </t>
        </is>
      </c>
    </row>
    <row r="29">
      <c r="A29" s="4" t="inlineStr">
        <is>
          <t>Common stock (in dollars per share)</t>
        </is>
      </c>
      <c r="C29" s="7" t="n">
        <v>0.99</v>
      </c>
      <c r="D29" s="7" t="n">
        <v>1.02</v>
      </c>
      <c r="E29" s="7" t="n">
        <v>2.88</v>
      </c>
      <c r="F29" s="7" t="n">
        <v>2.88</v>
      </c>
    </row>
    <row r="30">
      <c r="A30" s="3" t="inlineStr">
        <is>
          <t>Income allocated to – Basic:</t>
        </is>
      </c>
      <c r="C30" s="4" t="inlineStr">
        <is>
          <t xml:space="preserve"> </t>
        </is>
      </c>
      <c r="D30" s="4" t="inlineStr">
        <is>
          <t xml:space="preserve"> </t>
        </is>
      </c>
      <c r="E30" s="4" t="inlineStr">
        <is>
          <t xml:space="preserve"> </t>
        </is>
      </c>
      <c r="F30" s="4" t="inlineStr">
        <is>
          <t xml:space="preserve"> </t>
        </is>
      </c>
    </row>
    <row r="31">
      <c r="A31" s="4" t="inlineStr">
        <is>
          <t>Common Stock</t>
        </is>
      </c>
      <c r="C31" s="6" t="n">
        <v>14962</v>
      </c>
      <c r="D31" s="6" t="n">
        <v>15492</v>
      </c>
      <c r="E31" s="6" t="n">
        <v>43488</v>
      </c>
      <c r="F31" s="6" t="n">
        <v>43792</v>
      </c>
    </row>
    <row r="32">
      <c r="A32" s="3" t="inlineStr">
        <is>
          <t>Income allocated to – Diluted:</t>
        </is>
      </c>
      <c r="C32" s="4" t="inlineStr">
        <is>
          <t xml:space="preserve"> </t>
        </is>
      </c>
      <c r="D32" s="4" t="inlineStr">
        <is>
          <t xml:space="preserve"> </t>
        </is>
      </c>
      <c r="E32" s="4" t="inlineStr">
        <is>
          <t xml:space="preserve"> </t>
        </is>
      </c>
      <c r="F32" s="4" t="inlineStr">
        <is>
          <t xml:space="preserve"> </t>
        </is>
      </c>
    </row>
    <row r="33">
      <c r="A33" s="4" t="inlineStr">
        <is>
          <t>Common stock</t>
        </is>
      </c>
      <c r="C33" s="6" t="n">
        <v>17810</v>
      </c>
      <c r="D33" s="6" t="n">
        <v>18451</v>
      </c>
      <c r="E33" s="6" t="n">
        <v>51767</v>
      </c>
      <c r="F33" s="6" t="n">
        <v>52156</v>
      </c>
    </row>
    <row r="34">
      <c r="A34" s="3" t="inlineStr">
        <is>
          <t>Weighted average shares outstanding – Basic:</t>
        </is>
      </c>
      <c r="C34" s="4" t="inlineStr">
        <is>
          <t xml:space="preserve"> </t>
        </is>
      </c>
      <c r="D34" s="4" t="inlineStr">
        <is>
          <t xml:space="preserve"> </t>
        </is>
      </c>
      <c r="E34" s="4" t="inlineStr">
        <is>
          <t xml:space="preserve"> </t>
        </is>
      </c>
      <c r="F34" s="4" t="inlineStr">
        <is>
          <t xml:space="preserve"> </t>
        </is>
      </c>
    </row>
    <row r="35">
      <c r="A35" s="4" t="inlineStr">
        <is>
          <t>Common stock (in shares)</t>
        </is>
      </c>
      <c r="C35" s="5" t="n">
        <v>15087</v>
      </c>
      <c r="D35" s="5" t="n">
        <v>15210</v>
      </c>
      <c r="E35" s="5" t="n">
        <v>15084</v>
      </c>
      <c r="F35" s="5" t="n">
        <v>15225</v>
      </c>
    </row>
    <row r="36">
      <c r="A36" s="4" t="inlineStr">
        <is>
          <t>Class B Common Stock</t>
        </is>
      </c>
      <c r="C36" s="4" t="inlineStr">
        <is>
          <t xml:space="preserve"> </t>
        </is>
      </c>
      <c r="D36" s="4" t="inlineStr">
        <is>
          <t xml:space="preserve"> </t>
        </is>
      </c>
      <c r="E36" s="4" t="inlineStr">
        <is>
          <t xml:space="preserve"> </t>
        </is>
      </c>
      <c r="F36" s="4" t="inlineStr">
        <is>
          <t xml:space="preserve"> </t>
        </is>
      </c>
    </row>
    <row r="37">
      <c r="A37" s="3" t="inlineStr">
        <is>
          <t>Income per share – Basic:</t>
        </is>
      </c>
      <c r="C37" s="4" t="inlineStr">
        <is>
          <t xml:space="preserve"> </t>
        </is>
      </c>
      <c r="D37" s="4" t="inlineStr">
        <is>
          <t xml:space="preserve"> </t>
        </is>
      </c>
      <c r="E37" s="4" t="inlineStr">
        <is>
          <t xml:space="preserve"> </t>
        </is>
      </c>
      <c r="F37" s="4" t="inlineStr">
        <is>
          <t xml:space="preserve"> </t>
        </is>
      </c>
    </row>
    <row r="38">
      <c r="A38" s="4" t="inlineStr">
        <is>
          <t>Common stock (in dollars per share)</t>
        </is>
      </c>
      <c r="C38" s="7" t="n">
        <v>0.79</v>
      </c>
      <c r="D38" s="7" t="n">
        <v>0.8100000000000001</v>
      </c>
      <c r="E38" s="7" t="n">
        <v>2.31</v>
      </c>
      <c r="F38" s="7" t="n">
        <v>2.3</v>
      </c>
    </row>
    <row r="39">
      <c r="A39" s="3" t="inlineStr">
        <is>
          <t>Income allocated to – Basic:</t>
        </is>
      </c>
      <c r="C39" s="4" t="inlineStr">
        <is>
          <t xml:space="preserve"> </t>
        </is>
      </c>
      <c r="D39" s="4" t="inlineStr">
        <is>
          <t xml:space="preserve"> </t>
        </is>
      </c>
      <c r="E39" s="4" t="inlineStr">
        <is>
          <t xml:space="preserve"> </t>
        </is>
      </c>
      <c r="F39" s="4" t="inlineStr">
        <is>
          <t xml:space="preserve"> </t>
        </is>
      </c>
    </row>
    <row r="40">
      <c r="A40" s="4" t="inlineStr">
        <is>
          <t>Common Stock</t>
        </is>
      </c>
      <c r="C40" s="6" t="n">
        <v>2848</v>
      </c>
      <c r="D40" s="6" t="n">
        <v>2959</v>
      </c>
      <c r="E40" s="6" t="n">
        <v>8279</v>
      </c>
      <c r="F40" s="6" t="n">
        <v>8364</v>
      </c>
    </row>
    <row r="41">
      <c r="A41" s="3" t="inlineStr">
        <is>
          <t>Weighted average shares outstanding – Basic:</t>
        </is>
      </c>
      <c r="C41" s="4" t="inlineStr">
        <is>
          <t xml:space="preserve"> </t>
        </is>
      </c>
      <c r="D41" s="4" t="inlineStr">
        <is>
          <t xml:space="preserve"> </t>
        </is>
      </c>
      <c r="E41" s="4" t="inlineStr">
        <is>
          <t xml:space="preserve"> </t>
        </is>
      </c>
      <c r="F41" s="4" t="inlineStr">
        <is>
          <t xml:space="preserve"> </t>
        </is>
      </c>
    </row>
    <row r="42">
      <c r="A42" s="4" t="inlineStr">
        <is>
          <t>Common stock (in shares)</t>
        </is>
      </c>
      <c r="C42" s="5" t="n">
        <v>3590</v>
      </c>
      <c r="D42" s="5" t="n">
        <v>3635</v>
      </c>
      <c r="E42" s="5" t="n">
        <v>3590</v>
      </c>
      <c r="F42" s="5" t="n">
        <v>3635</v>
      </c>
    </row>
    <row r="43"/>
    <row r="44">
      <c r="A44" s="4" t="inlineStr">
        <is>
          <t>[1] Exclusive of depreciation on the Company’s property, plant and equipment and amortization on its intangible assets.</t>
        </is>
      </c>
    </row>
  </sheetData>
  <mergeCells count="5">
    <mergeCell ref="A1:B2"/>
    <mergeCell ref="C1:D1"/>
    <mergeCell ref="E1:F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5,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 Commitments The Company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twelve months or less, are not recorded on the consolidated balance sheet. Operating lease right-of-use assets, net and operating lease liabilities are recognized at the commencement date of the lease based on the present value of lease payments over the lease term and include options to extend or terminat 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Both lease expense and variable lease costs are primarily recorded in cost of revenues on the Company's consolidated statements of income. The Company's lease agreements do not contain any material residual value guarantees or material restrictive covenants. The following table presents the operating lease cost and information related to the operating lease right-of-use assets, net and operating lease liabilities for the twenty-six weeks ended February 25, 2023:
(In thousands, except lease term and discount rate)
Lease cost
Operating lease costs including short-term lease expense and variable lease costs, which were immaterial in the period $ 11,249
Operating cash flow impacts
Cash paid for amounts included in the measurement of operating lease liabilities $ 3,317
Operating lease right-of-use assets obtained in exchange for new operating lease liabilities $ 4,529
Weighted-average remaining lease term - operating leases 4.29
Weighted-average discount rate - operating leases 2.08 % The contractual future minimum lease payments of the Company's operating lease liabilities by fiscal year are as follows as of February 25, 2023:
(In thousands)
2023 (remaining six months) $ 8,063
2024 13,461
2025 10,520
2026 8,843
2027 6,731
Thereafter 5,961
Total payments 53,579
Less interest ( 3,472 )
Total present value of lease payments $ 50,107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water and other residues, and, in the past, used perchloroethylene and other dry-cleaning solvents. The Company is attentive to the environmental concerns surrounding the disposal of these materials and has, through the years, taken measures to avoid their improper disposal. The Company has settled, or contributed to the settlement of, past actions or claims brought against the Company relating to the disposal of hazardous materials at several site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certain sites. The Company has accrued certain costs related to certain sites, including but not limited to sites in Woburn and Somerville, Massachusetts, as it has been determined that the costs are probable and can be reasonably estimated. The Company, together with multiple other companies, is party to a consent decree related to its property and parcels of land (the “Central Area”) at a site in Woburn, Massachusetts.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nsent decree does not address any remediation work that may be required in the Central Area. The Company, and other signatories, have implemented and proposed to do additional work at the Woburn site but many of the EPA’s comments remain to be resolved. The Company has accrued costs to perform certain work responsive to the EPA’s comments. Additionally, the Company has implemented mitigation measures and continues to monitor environmental conditions at the Somerville, Massachusetts site. The Company has agreed to undertake additional actions responsive to a notice of audit findings from the Massachusetts Department of Environmental Protection concerning a regulatory submittal that the Company made in 2009 for a portion of the site. The Company has received demands from the local transit authority for reimbursement of certain costs associated with its construction of a new municipal transit station in the area of the Somerville site.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 for inflation until the time of expected payment and discounts the cost to present value using current risk-free interest rates. As of February 25, 2023, the risk-free interest rates utilized by the Company ranged from 3.93 % to 4.52 % . For environmental liabilities that have been discounted, the Company includes interest accretion, based on the effective interest method, in selling and administrative expenses on the Company’s consolidated statements of income. The changes to the Company’s environmental liabilities for the twenty-six weeks ended February 25, 2023 were as follows (in thousands):
February 25, 2023
Balance as of August 27, 2022 $ 32,191
Revisions in estimates ( 5 )
Costs incurred for which reserves have been provided ( 794 )
Insurance proceeds 59
Interest accretion 518
Changes in discount rates ( 1,655 )
Balance as of February 25, 2023 $ 30,314 Anticipated payments and insurance proceeds of currently identified environmental remediation liabilities as of February 25, 2023, for the next five fiscal years and thereafter, as measured in current dollars, are reflected below.
(In thousands) 2023 2024 2025 2026 2027 Thereafter Total
Estimated costs – current dollars $ 11,336 $ 3,051 $ 1,741 $ 1,437 $ 1,250 $ 14,945 $ 33,760
Estimated insurance proceeds ( 113 ) ( 159 ) ( 173 ) ( 159 ) ( 173 ) ( 230 ) ( 1,007 )
Net anticipated costs $ 11,223 $ 2,892 $ 1,568 $ 1,278 $ 1,077 $ 14,715 $ 32,753
Effect of inflation 9,906
Effect of discounting ( 12,345 )
Balance as of February 25, 2023 $ 30,314 Estimated insurance proceeds are primarily received from an annuity received as part of a legal settlement with an insurance company. Annual proceeds of approximately $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February 25, 2023, the balance in this escrow account, which is held in a trust and is not recorded in the Company’s consolidated balance sheet, was approximately $ 4.8 million .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respective state agencies, as delegated authority by the Nuclear Regulatory Commission (the “NRC”) pursuant to the NRC’s Agreement State program and are subject to applicable federal and state radioactive material regulations. In addition, the Company’s international locations (Canada, the United Kingdom and the European Union) are regulated by equivalent respective jurisdictional author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The Company is subject to two claims made by former employees in September 2022 alleging damages under the Fair Labor Standards Act. The claims are expected to be resolved for nominal amounts. In addition, in the fourth quarter of fiscal 2022, the Mexican federal tax authority issued a tax assessment on the Company’s subsidiary in Mexico for fiscal 2016 import taxes, value added taxes and custom processing fees of $ 17.0 million, plus surcharges, fines and penalties of $ 67.7 million for a total assessment of $ 84.7 million. The Company disagrees with such tax assessment and has filed an administrative appeal before the legal division of the Mexican federal tax authority challenging the validity of the tax assessment. While the Company is unable to ascertain the ultimate outcome of this matter, based on the information currently available, the Company believes that a loss with respect to this matter is neither probable nor remote. Given the uncertainty associated with the ultimate resolution of this matter, the Company is unable to reasonably assess an estimate or range of estimates of any potential losses.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5, 2023</t>
        </is>
      </c>
    </row>
    <row r="3">
      <c r="A3" s="3" t="inlineStr">
        <is>
          <t>Income Tax Disclosure [Abstract]</t>
        </is>
      </c>
      <c r="B3" s="4" t="inlineStr">
        <is>
          <t xml:space="preserve"> </t>
        </is>
      </c>
    </row>
    <row r="4">
      <c r="A4" s="4" t="inlineStr">
        <is>
          <t>Income Taxes</t>
        </is>
      </c>
      <c r="B4" s="4" t="inlineStr">
        <is>
          <t xml:space="preserve">13. 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Effective tax rate The Company’s effective tax rate for the thirteen weeks ended February 25, 2023 was 24.6 % as compared to 19.0 % for the corresponding period in the prior year. The Company’s effective tax rate for the twenty-six weeks ended February 25, 2023 was 25.0 % as compared to 22.7 % for the corresponding period in the prior year. The increase in the effective tax rate for the thirteen and twenty-six weeks ended February 25, 2023 as compared to the corresponding periods in the prior year was due primarily to the release of $ 1.2 million of certain tax reserves in each of the prior year comparable periods. Uncertain tax positions The Company recognizes interest and penalties related to uncertain tax positions as a component of income tax expense, which is consistent with the recognition of these items in prior reporting periods. During the twenty-six weeks ended February 25, 2023 , there was a net increase in unrecognized tax position of $ 0.1 million related to existing reserves. All U.S. and Canadian federal income tax statutes have lapsed for filings up to and including fiscal years 2017 and 2015, respectively. With a few exceptions, the Company is no longer subject to state and local income tax examinations for periods prior to fiscal 2018. The Company is not aware of any tax positions for which it is reasonably possible that the total amounts of unrecognized tax benefits will change significantly in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Feb. 25, 2023</t>
        </is>
      </c>
    </row>
    <row r="3">
      <c r="A3" s="3" t="inlineStr">
        <is>
          <t>Debt Disclosure [Abstract]</t>
        </is>
      </c>
      <c r="B3" s="4" t="inlineStr">
        <is>
          <t xml:space="preserve"> </t>
        </is>
      </c>
    </row>
    <row r="4">
      <c r="A4" s="4" t="inlineStr">
        <is>
          <t>Long-Term Debt</t>
        </is>
      </c>
      <c r="B4" s="4" t="inlineStr">
        <is>
          <t>14. Long-Term Debt On March 26, 2021, the Company entered into an amended and restated $ 175.0 million unsecured revolving credit agreement (as subsequently amended, the “Credit Agreement”) with a syndicate of banks, which matures on March 26, 2026 . The Credit Agreement amended and restated the Company’s prior credit agreement, which was scheduled to mature on April 11, 2021 .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February 25, 2023 , the interest rates applicable to the Company’s borrowings under the Credit Agreement would be calculated as LIBOR plus 1.00 % at the time of the respective borrowing. The Credit Agreement includes provisions for the phasing out of LIBOR to the SOFR. As of February 25, 2023 , the Company had no outstanding borrowings and had outstanding letters of credit amounting to $ 66.5 million , leaving $ 108.5 million available for borrowing under the Credit Agreement. As of February 25, 2023, the Company was in compliance with all covenants under the Credit Agreement. Subsequent to the end of the second fiscal quarter of 2023, the Company exercised the accordion feature of the Credit Agreement pursuant to an amendment to the Credit Agreement. The exercise of the accordion feature increases the aggregate commitments under the Credit Agreement by $ 100.0 million, for a total aggregate commitment of up to $ 275.0 million. In addition, the amendment provides for the replacement of LIBOR with SOFR such that borrowings are based on, at the Company’s election, the SOFR rate or a base rate, plus in each case a spread based on the Company’s consolidated funded debt ratio. Subsequent to the end of the second fiscal quarter of 2023, the Company borrowed $ 80.0 million under its Credit Agreement to finance the acquisition of Clean and fund its day-to-day operations. The amendment also refreshed the accordion feature, so that, provided there is no default or event of default under the Credit Agreement and the Company is in compliance with its financial covenants on a pro forma basis, the Company may request an increase in the aggregate commitments under the Credit Agreement (in the form of revolving or term tranches) of up to an additional $ 100.0 million, for a total aggregate commitment of up to $ 37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Feb. 25, 2023</t>
        </is>
      </c>
    </row>
    <row r="3">
      <c r="A3" s="3" t="inlineStr">
        <is>
          <t>Stockholders' Equity Note [Abstract]</t>
        </is>
      </c>
      <c r="B3" s="4" t="inlineStr">
        <is>
          <t xml:space="preserve"> </t>
        </is>
      </c>
    </row>
    <row r="4">
      <c r="A4" s="4" t="inlineStr">
        <is>
          <t>Accumulated Other Comprehensive Loss</t>
        </is>
      </c>
      <c r="B4" s="4" t="inlineStr">
        <is>
          <t xml:space="preserve">15. Accumulated Other Comprehensive Loss The changes in each component of accumulated other comprehensive loss, net of tax, for the thirteen and twenty-six weeks ended February 25, 2023 and February 26, 2022 were as follows (in thousands):
Thirteen weeks ended February 25, 2023
Foreign Pension- Derivative Total
Balance as of November 26, 2022 $ ( 26,581 ) $ 452 $ 113 $ ( 26,016 )
Other comprehensive (loss) income before reclassification ( 1,473 ) — 84 ( 1,389 )
Amounts reclassified from accumulated other — — ( 25 ) ( 25 )
Net current period other comprehensive (loss) income ( 1,473 ) — 59 ( 1,414 )
Balance as of February 25, 2023 $ ( 28,054 ) $ 452 $ 172 $ ( 27,430 )
Twenty-six weeks ended February 25, 2023
Foreign Pension- Derivative Total
Balance as of August 27, 2022 $ ( 24,803 ) $ 452 $ 61 $ ( 24,290 )
Other comprehensive income (loss) before reclassification ( 3,251 ) — 156 ( 3,095 )
Amounts reclassified from accumulated other — — ( 45 ) ( 45 )
Net current period other comprehensive (loss) income ( 3,251 ) — 111 ( 3,140 )
Balance as of February 25, 2023 $ ( 28,054 ) $ 452 $ 172 $ ( 27,430 )
Thirteen weeks ended February 26, 2022
Foreign Pension- Derivative Total
Balance as of November 27, 2021 $ ( 20,600 ) $ ( 7,066 ) $ 78 $ ( 27,588 )
Other comprehensive (loss) income before reclassification 1,149 — ( 40 ) 1,109
Amounts reclassified from accumulated other — — ( 15 ) ( 15 )
Net current period other comprehensive (loss) income 1,149 — ( 55 ) 1,094
Balance as of February 26, 2022 $ ( 19,451 ) $ ( 7,066 ) $ 23 $ ( 26,494 )
Twenty-six weeks ended February 26, 2022
Foreign Pension- Derivative Total
Balance as of August 28, 2021 $ ( 17,801 ) $ ( 7,066 ) $ 31 $ ( 24,836 )
Other comprehensive income (loss) before reclassification ( 1,650 ) — 45 ( 1,605 )
Amounts reclassified from accumulated other — — ( 53 ) ( 53 )
Net current period other comprehensive (loss) income ( 1,650 ) — ( 8 ) ( 1,658 )
Balance as of February 26, 2022 $ ( 19,451 ) $ ( 7,066 ) $ 23 $ ( 26,494 ) (1) Amounts are shown net of tax Amounts reclassified from accumulated other comprehensive loss, net of tax, for the thirteen and twenty-six weeks ended February 25, 2023 and February 26, 2022 were as follows (in thousands):
Thirteen weeks ended Twenty-six weeks ended
February 25, 2023 February 26, 2022 February 25, 2023 February 26, 2022
Derivative financial instruments, net:
Forward contracts (a) $ ( 25 ) $ ( 15 ) $ ( 45 ) $ ( 53 )
Total, net of tax ( 25 ) ( 15 ) ( 45 ) ( 53 )
Total amounts reclassified, net of tax $ ( 25 ) $ ( 15 ) $ ( 45 ) $ ( 53 ) (a) Amounts included in revenues in the accompanying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25, 2023</t>
        </is>
      </c>
    </row>
    <row r="3">
      <c r="A3" s="3" t="inlineStr">
        <is>
          <t>Segment Reporting [Abstract]</t>
        </is>
      </c>
      <c r="B3" s="4" t="inlineStr">
        <is>
          <t xml:space="preserve"> </t>
        </is>
      </c>
    </row>
    <row r="4">
      <c r="A4" s="4" t="inlineStr">
        <is>
          <t>Segment Reporting</t>
        </is>
      </c>
      <c r="B4" s="4" t="inlineStr">
        <is>
          <t xml:space="preserve">16.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procurement, supply chain, accounting and finance,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No assets or capital expenditures are allocated to this operating segment in the information reviewed by the chief executive officer. However, depreciation and amortization expense related to certain assets are reflected in operating income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provides certain safety training, as well as maintains wholesale distribution and pill packaging operations. The Company refers to the U.S. and Canadian Rental and Cleaning, MFG, and Corporate reporting segments combined as its “Core Laundry Operations,” which is included as a subtotal in the following table (in thousands):
Thirteen weeks ended U.S. and MFG Net Corporate Subtotal Specialty First Aid Total
February 25, 2023
Revenues $ 463,803 $ 74,231 $ ( 74,231 ) $ 13,247 $ 477,050 $ 42,127 $ 23,514 $ 542,691
Operating income (loss) $ 64,010 $ 22,252 $ ( 6,008 ) $ ( 66,612 ) $ 13,642 $ 8,045 $ ( 977 ) $ 20,710
Interest income, net $ ( 1,025 ) $ — $ — $ ( 2,006 ) $ ( 3,031 ) $ — $ — $ ( 3,031 )
Income (loss) before taxes $ 65,051 $ 22,127 $ ( 6,008 ) $ ( 64,812 ) $ 16,358 $ 8,247 $ ( 978 ) $ 23,627
February 26, 2022
Revenues $ 424,896 $ 65,618 $ ( 65,618 ) $ 8,160 $ 433,056 $ 35,538 $ 18,102 $ 486,696
Operating income (loss) $ 59,914 $ 14,826 $ 1,545 $ ( 57,540 ) $ 18,745 $ 3,850 $ 18 $ 22,613
Interest (income) expense, net $ ( 814 ) $ — $ — $ 63 $ ( 751 ) $ — $ — $ ( 751 )
Income (loss) before taxes $ 60,711 $ 14,711 $ 1,545 $ ( 58,067 ) $ 18,900 $ 3,849 $ 21 $ 22,770
Twenty-six weeks ended
February 25, 2023
Revenues $ 926,627 $ 151,742 $ ( 151,742 ) $ 27,821 $ 954,448 $ 86,206 $ 43,835 $ 1,084,489
Operating income (loss) $ 146,655 $ 45,554 $ ( 12,791 ) $ ( 131,945 ) $ 47,473 $ 18,228 $ ( 1,573 ) $ 64,128
Interest income, net $ ( 2,045 ) $ — $ — $ ( 3,755 ) $ ( 5,800 ) $ — $ — $ ( 5,800 )
Income (loss) before taxes $ 148,627 $ 45,331 $ ( 12,791 ) $ ( 129,004 ) $ 52,163 $ 18,437 $ ( 1,577 ) $ 69,023
February 26, 2022
Revenues $ 844,949 $ 156,343 $ ( 156,343 ) $ 16,953 $ 861,902 $ 75,022 $ 35,936 $ 972,860
Operating income (loss) $ 133,839 $ 38,851 $ ( 6,054 ) $ ( 111,384 ) $ 55,252 $ 12,479 $ ( 328 ) $ 67,403
Interest (income) expense, net $ ( 1,480 ) $ — $ — $ 81 $ ( 1,399 ) $ — $ — $ ( 1,399 )
Income (loss) before taxes $ 135,281 $ 38,677 $ ( 6,054 ) $ ( 112,057 ) $ 55,847 $ 11,954 $ ( 329 ) $ 67,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s Repurchased and Dividends</t>
        </is>
      </c>
      <c r="B1" s="2" t="inlineStr">
        <is>
          <t>6 Months Ended</t>
        </is>
      </c>
    </row>
    <row r="2">
      <c r="B2" s="2" t="inlineStr">
        <is>
          <t>Feb. 25, 2023</t>
        </is>
      </c>
    </row>
    <row r="3">
      <c r="A3" s="3" t="inlineStr">
        <is>
          <t>Equity [Abstract]</t>
        </is>
      </c>
      <c r="B3" s="4" t="inlineStr">
        <is>
          <t xml:space="preserve"> </t>
        </is>
      </c>
    </row>
    <row r="4">
      <c r="A4" s="4" t="inlineStr">
        <is>
          <t>Shares Repurchased and Dividends</t>
        </is>
      </c>
      <c r="B4" s="4" t="inlineStr">
        <is>
          <t>17. Shares Repurchased and Dividends On October 25, 2022, the Company announced that it would be raising its quarterly dividend to $ 0.31 per share of Common Stock and to $ 0.248 per share of Class B Common Stock, up from $ 0.30 and $ 0.24 per share, respectively. The amount and timing of any dividend payment is subject to the approval of the Board of Directors each quarter. On October 18, 2021, the Company’s Board of Directors authorized a share repurchase program to repurchase from time to time up to $ 100.0 million of its outstanding shares of Common Stock, inclusive of the amount which remained available under the existing share repurchase program approved on January 2, 2019. Repurchases made under the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has been funded to date with the Company’s available cash and will be funded in the future using the Company's available cash or capacity under its Credit Agreement and may be suspended or discontinued at any time. During the thirteen and twenty-six weeks ended February 25, 2023 , the Company did no t repurchase any shares. During the thirteen and twenty-six weeks ended February 26, 2022, the Company repurchased 52,500 and 75,250 shares for an average price per share of $ 190.37 and $ 167.54 , respectively, under the share repurchase program. As of February 25, 2023 , the Company had $ 63.6 million remaining to repurchase under the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Feb. 25, 2023</t>
        </is>
      </c>
    </row>
    <row r="3">
      <c r="A3" s="3" t="inlineStr">
        <is>
          <t>Revenue from Contract with Customer [Abstract]</t>
        </is>
      </c>
      <c r="B3" s="4" t="inlineStr">
        <is>
          <t xml:space="preserve"> </t>
        </is>
      </c>
    </row>
    <row r="4">
      <c r="A4" s="4" t="inlineStr">
        <is>
          <t>Schedule of Total Revenue Disaggregated by Service Type</t>
        </is>
      </c>
      <c r="B4" s="4" t="inlineStr">
        <is>
          <t>The following table presents the Company’s revenues for the thirteen and twenty-six weeks ended February 25, 2023 and February 26, 2022, respectively, disaggregated by service type:
Thirteen weeks ended Twenty-six weeks ended
February 25, 2023 February 26, 2022 February 25, 2023 February 26, 2022
(In thousands, except percentages) Revenues % of Revenues % of Revenues % of Revenues % of
Core Laundry Operations $ 477,050 87.9 % $ 433,056 89.0 % $ 954,448 88.0 % $ 861,902 88.6 %
Specialty Garments 42,127 7.8 % 35,538 7.3 % 86,206 8.0 % 75,022 7.7 %
First Aid 23,514 4.3 % 18,102 3.7 % 43,835 4.0 % 35,936 3.7 %
Total Revenues $ 542,691 100.0 % $ 486,696 100.0 % $ 1,084,489 100.0 % $ 972,86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Feb. 25,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assets measured at fair value on a recurring basis are summarized in the tables below (in thousands):
As of February 25, 2023
Level 1 Level 2 Level 3 Fair Value
Assets:
Cash equivalents $ 34,923 $ — $ — $ 34,923
Short-term investments — 101,000 — 101,000
Pension plan assets — 3,106 — 3,106
Non-qualified deferred compensation plan assets — 1,823 — 1,823
Foreign currency forward contracts — 232 — 232
Total assets at fair value $ 34,923 $ 106,161 $ — $ 141,084
As of August 27, 2022
Level 1 Level 2 Level 3 Fair Value
Assets:
Cash equivalents $ 197,121 $ — $ — $ 197,121
Pension plan assets — 3,291 — 3,291
Non-qualified deferred compensation plan assets — 1,263 — 1,263
Foreign currency forward contracts — 83 — 83
Total assets at fair value $ 197,121 $ 4,637 $ — $ 201,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6 Months Ended</t>
        </is>
      </c>
    </row>
    <row r="2">
      <c r="B2" s="2" t="inlineStr">
        <is>
          <t>Feb. 25, 2023</t>
        </is>
      </c>
    </row>
    <row r="3">
      <c r="A3" s="3" t="inlineStr">
        <is>
          <t>Earnings Per Share [Abstract]</t>
        </is>
      </c>
      <c r="B3" s="4" t="inlineStr">
        <is>
          <t xml:space="preserve"> </t>
        </is>
      </c>
    </row>
    <row r="4">
      <c r="A4" s="4" t="inlineStr">
        <is>
          <t>Schedule of Computation of Basic Income Per Share</t>
        </is>
      </c>
      <c r="B4" s="4" t="inlineStr">
        <is>
          <t xml:space="preserve">The following table sets forth the computation of basic income per share using the two-class method for amounts attributable to the Company’s shares of Common Stock and Class B Common Stock (in thousands, except per share data):
Thirteen weeks ended Twenty-six weeks ended
February 25, 2023 February 26, 2022 February 25, 2023 February 26, 2022
Net income available to shareholders $ 17,810 $ 18,451 $ 51,767 $ 52,156
Allocation of net income for Basic:
Common Stock $ 14,962 $ 15,492 $ 43,488 $ 43,792
Class B Common Stock 2,848 2,959 8,279 8,364
$ 17,810 $ 18,451 $ 51,767 $ 52,156
Weighted average number of shares for Basic:
Common Stock 15,087 15,210 15,084 15,225
Class B Common Stock 3,590 3,635 3,590 3,635
18,677 18,845 18,674 18,860
Income per share for Basic:
Common Stock $ 0.99 $ 1.02 $ 2.88 $ 2.88
Class B Common Stock $ 0.79 $ 0.81 $ 2.31 $ 2.30 </t>
        </is>
      </c>
    </row>
    <row r="5">
      <c r="A5" s="4" t="inlineStr">
        <is>
          <t>Schedule of Computation of Diluted Income Per Share</t>
        </is>
      </c>
      <c r="B5" s="4" t="inlineStr">
        <is>
          <t xml:space="preserve">The following tables set forth the computation of diluted income per share of Common Stock for the thirteen and twenty-six weeks ended February 25, 2023 and February 26, 2022 (in thousands, except per share data):
Thirteen weeks ended February 25, 2023 Twenty-six weeks ended February 25, 2023
Earnings Common Income Earnings Common Income
As reported - Basic $ 14,962 15,087 $ 0.99 $ 43,488 15,084 $ 2.88
Add: effect of dilutive potential common shares
Share-Based Awards — 90 — 83
Class B Common Stock 2,848 3,590 8,279 3,590
As reported – Diluted $ 17,810 18,767 $ 0.95 $ 51,767 18,757 $ 2.76
Thirteen weeks ended February 26, 2022 Twenty-six weeks ended February 26, 2022
Earnings Common Income Earnings Common Income
As reported - Basic $ 15,492 15,210 $ 1.02 $ 43,792 15,225 $ 2.88
Add: effect of dilutive potential common shares
Share-Based Awards — 122 — 139
Class B Common Stock 2,959 3,635 8,364 3,635
As reported – Diluted $ 18,451 18,967 $ 0.97 $ 52,156 18,999 $ 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Feb. 25, 2023</t>
        </is>
      </c>
    </row>
    <row r="3">
      <c r="A3" s="3" t="inlineStr">
        <is>
          <t>Inventory Disclosure [Abstract]</t>
        </is>
      </c>
      <c r="B3" s="4" t="inlineStr">
        <is>
          <t xml:space="preserve"> </t>
        </is>
      </c>
    </row>
    <row r="4">
      <c r="A4" s="4" t="inlineStr">
        <is>
          <t>Schedule of Components of Inventory</t>
        </is>
      </c>
      <c r="B4" s="4" t="inlineStr">
        <is>
          <t xml:space="preserve">The components of inventory as of February 25, 2023 and August 27, 2022 were as follows (in thousands):
February 25, 2023 August 27, 2022
Raw materials $ 26,234 $ 25,932
Work in process 3,698 2,876
Finished goods 120,975 122,651
Total inventories $ 150,907 $ 151,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10</v>
      </c>
      <c r="C4" s="6" t="n">
        <v>18451</v>
      </c>
      <c r="D4" s="6" t="n">
        <v>51767</v>
      </c>
      <c r="E4" s="6" t="n">
        <v>521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73</v>
      </c>
      <c r="C6" s="5" t="n">
        <v>1149</v>
      </c>
      <c r="D6" s="5" t="n">
        <v>-3251</v>
      </c>
      <c r="E6" s="5" t="n">
        <v>-1650</v>
      </c>
    </row>
    <row r="7">
      <c r="A7" s="4" t="inlineStr">
        <is>
          <t>Change in fair value of derivatives, net of income taxes</t>
        </is>
      </c>
      <c r="B7" s="5" t="n">
        <v>84</v>
      </c>
      <c r="C7" s="5" t="n">
        <v>-40</v>
      </c>
      <c r="D7" s="5" t="n">
        <v>156</v>
      </c>
      <c r="E7" s="5" t="n">
        <v>45</v>
      </c>
    </row>
    <row r="8">
      <c r="A8" s="4" t="inlineStr">
        <is>
          <t>Derivative financial instruments reclassified to earnings</t>
        </is>
      </c>
      <c r="B8" s="5" t="n">
        <v>-25</v>
      </c>
      <c r="C8" s="5" t="n">
        <v>-15</v>
      </c>
      <c r="D8" s="5" t="n">
        <v>-45</v>
      </c>
      <c r="E8" s="5" t="n">
        <v>-53</v>
      </c>
    </row>
    <row r="9">
      <c r="A9" s="4" t="inlineStr">
        <is>
          <t>Other comprehensive (loss) income</t>
        </is>
      </c>
      <c r="B9" s="5" t="n">
        <v>-1414</v>
      </c>
      <c r="C9" s="5" t="n">
        <v>1094</v>
      </c>
      <c r="D9" s="5" t="n">
        <v>-3140</v>
      </c>
      <c r="E9" s="5" t="n">
        <v>-1658</v>
      </c>
    </row>
    <row r="10">
      <c r="A10" s="4" t="inlineStr">
        <is>
          <t>Comprehensive income</t>
        </is>
      </c>
      <c r="B10" s="6" t="n">
        <v>16396</v>
      </c>
      <c r="C10" s="6" t="n">
        <v>19545</v>
      </c>
      <c r="D10" s="6" t="n">
        <v>48627</v>
      </c>
      <c r="E10" s="6" t="n">
        <v>504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Feb. 25,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thousands):
Balance as of August 27, 2022 $ 457,259
Goodwill recorded during the period 3,944
Other ( 153 )
Balance as of February 25, 2023 $ 461,050 </t>
        </is>
      </c>
    </row>
    <row r="5">
      <c r="A5" s="4" t="inlineStr">
        <is>
          <t>Schedule of Intangible Assets, Net</t>
        </is>
      </c>
      <c r="B5" s="4" t="inlineStr">
        <is>
          <t xml:space="preserve">Intangible assets, net in the Company’s consolidated balance sheets are as follows (in thousands):
Gross Carrying Accumulated Net Carrying
February 25, 2023
Customer contracts $ 249,749 $ 203,391 $ 46,358
Software 78,339 43,510 34,829
Other intangible assets 37,428 35,648 1,780
$ 365,516 $ 282,549 $ 82,967
August 27, 2022
Customer contracts $ 247,721 $ 198,668 $ 49,053
Software 75,528 41,637 33,891
Other intangible assets 37,520 35,491 2,029
$ 360,769 $ 275,796 $ 84,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Feb. 25, 2023</t>
        </is>
      </c>
    </row>
    <row r="3">
      <c r="A3" s="3" t="inlineStr">
        <is>
          <t>Asset Retirement Obligation Disclosure [Abstract]</t>
        </is>
      </c>
      <c r="B3" s="4" t="inlineStr">
        <is>
          <t xml:space="preserve"> </t>
        </is>
      </c>
    </row>
    <row r="4">
      <c r="A4" s="4" t="inlineStr">
        <is>
          <t>Reconciliation of Asset Retirement Liability</t>
        </is>
      </c>
      <c r="B4" s="4" t="inlineStr">
        <is>
          <t xml:space="preserve">A reconciliation of the Company’s asset retirement liability for the twenty-six weeks ended February 25, 2023 was as follows (in thousands):
February 25, 2023
Beginning balance as of August 27, 2022 $ 15,274
Accretion expense 458
Effect of exchange rate changes 177
Balance as of February 25, 2023 $ 15,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Feb. 25, 2023</t>
        </is>
      </c>
    </row>
    <row r="3">
      <c r="A3" s="3" t="inlineStr">
        <is>
          <t>Commitments and Contingencies Disclosure [Abstract]</t>
        </is>
      </c>
      <c r="B3" s="4" t="inlineStr">
        <is>
          <t xml:space="preserve"> </t>
        </is>
      </c>
    </row>
    <row r="4">
      <c r="A4" s="4" t="inlineStr">
        <is>
          <t>Schedule of Operating Lease Cost and Information Related to Operating Lease Right-of-use Assets, Net and Operating Lease Liabilities</t>
        </is>
      </c>
      <c r="B4" s="4" t="inlineStr">
        <is>
          <t>The following table presents the operating lease cost and information related to the operating lease right-of-use assets, net and operating lease liabilities for the twenty-six weeks ended February 25, 2023:
(In thousands, except lease term and discount rate)
Lease cost
Operating lease costs including short-term lease expense and variable lease costs, which were immaterial in the period $ 11,249
Operating cash flow impacts
Cash paid for amounts included in the measurement of operating lease liabilities $ 3,317
Operating lease right-of-use assets obtained in exchange for new operating lease liabilities $ 4,529
Weighted-average remaining lease term - operating leases 4.29
Weighted-average discount rate - operating leases 2.08 %</t>
        </is>
      </c>
    </row>
    <row r="5">
      <c r="A5" s="4" t="inlineStr">
        <is>
          <t>Schedule of Contractual Future Minimum Lease Payments of Operating Lease Liabilities</t>
        </is>
      </c>
      <c r="B5" s="4" t="inlineStr">
        <is>
          <t xml:space="preserve">The contractual future minimum lease payments of the Company's operating lease liabilities by fiscal year are as follows as of February 25, 2023:
(In thousands)
2023 (remaining six months) $ 8,063
2024 13,461
2025 10,520
2026 8,843
2027 6,731
Thereafter 5,961
Total payments 53,579
Less interest ( 3,472 )
Total present value of lease payments $ 50,107 </t>
        </is>
      </c>
    </row>
    <row r="6">
      <c r="A6" s="4" t="inlineStr">
        <is>
          <t>Schedule of Changes to Environmental Liabilities</t>
        </is>
      </c>
      <c r="B6" s="4" t="inlineStr">
        <is>
          <t xml:space="preserve">The changes to the Company’s environmental liabilities for the twenty-six weeks ended February 25, 2023 were as follows (in thousands):
February 25, 2023
Balance as of August 27, 2022 $ 32,191
Revisions in estimates ( 5 )
Costs incurred for which reserves have been provided ( 794 )
Insurance proceeds 59
Interest accretion 518
Changes in discount rates ( 1,655 )
Balance as of February 25, 2023 $ 30,314 </t>
        </is>
      </c>
    </row>
    <row r="7">
      <c r="A7" s="4" t="inlineStr">
        <is>
          <t>Schedule of Anticipated Payments and Insurance Proceeds of Currently Identified Environmental Remediation Liabilities</t>
        </is>
      </c>
      <c r="B7" s="4" t="inlineStr">
        <is>
          <t xml:space="preserve">Anticipated payments and insurance proceeds of currently identified environmental remediation liabilities as of February 25, 2023, for the next five fiscal years and thereafter, as measured in current dollars, are reflected below.
(In thousands) 2023 2024 2025 2026 2027 Thereafter Total
Estimated costs – current dollars $ 11,336 $ 3,051 $ 1,741 $ 1,437 $ 1,250 $ 14,945 $ 33,760
Estimated insurance proceeds ( 113 ) ( 159 ) ( 173 ) ( 159 ) ( 173 ) ( 230 ) ( 1,007 )
Net anticipated costs $ 11,223 $ 2,892 $ 1,568 $ 1,278 $ 1,077 $ 14,715 $ 32,753
Effect of inflation 9,906
Effect of discounting ( 12,345 )
Balance as of February 25, 2023 $ 30,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Feb. 25, 2023</t>
        </is>
      </c>
    </row>
    <row r="3">
      <c r="A3" s="3" t="inlineStr">
        <is>
          <t>Stockholders' Equity Note [Abstract]</t>
        </is>
      </c>
      <c r="B3" s="4" t="inlineStr">
        <is>
          <t xml:space="preserve"> </t>
        </is>
      </c>
    </row>
    <row r="4">
      <c r="A4" s="4" t="inlineStr">
        <is>
          <t>Schedule of Changes in Components of Accumulated Other Comprehensive Loss, Net of Tax</t>
        </is>
      </c>
      <c r="B4" s="4" t="inlineStr">
        <is>
          <t>The changes in each component of accumulated other comprehensive loss, net of tax, for the thirteen and twenty-six weeks ended February 25, 2023 and February 26, 2022 were as follows (in thousands):
Thirteen weeks ended February 25, 2023
Foreign Pension- Derivative Total
Balance as of November 26, 2022 $ ( 26,581 ) $ 452 $ 113 $ ( 26,016 )
Other comprehensive (loss) income before reclassification ( 1,473 ) — 84 ( 1,389 )
Amounts reclassified from accumulated other — — ( 25 ) ( 25 )
Net current period other comprehensive (loss) income ( 1,473 ) — 59 ( 1,414 )
Balance as of February 25, 2023 $ ( 28,054 ) $ 452 $ 172 $ ( 27,430 )
Twenty-six weeks ended February 25, 2023
Foreign Pension- Derivative Total
Balance as of August 27, 2022 $ ( 24,803 ) $ 452 $ 61 $ ( 24,290 )
Other comprehensive income (loss) before reclassification ( 3,251 ) — 156 ( 3,095 )
Amounts reclassified from accumulated other — — ( 45 ) ( 45 )
Net current period other comprehensive (loss) income ( 3,251 ) — 111 ( 3,140 )
Balance as of February 25, 2023 $ ( 28,054 ) $ 452 $ 172 $ ( 27,430 )
Thirteen weeks ended February 26, 2022
Foreign Pension- Derivative Total
Balance as of November 27, 2021 $ ( 20,600 ) $ ( 7,066 ) $ 78 $ ( 27,588 )
Other comprehensive (loss) income before reclassification 1,149 — ( 40 ) 1,109
Amounts reclassified from accumulated other — — ( 15 ) ( 15 )
Net current period other comprehensive (loss) income 1,149 — ( 55 ) 1,094
Balance as of February 26, 2022 $ ( 19,451 ) $ ( 7,066 ) $ 23 $ ( 26,494 )
Twenty-six weeks ended February 26, 2022
Foreign Pension- Derivative Total
Balance as of August 28, 2021 $ ( 17,801 ) $ ( 7,066 ) $ 31 $ ( 24,836 )
Other comprehensive income (loss) before reclassification ( 1,650 ) — 45 ( 1,605 )
Amounts reclassified from accumulated other — — ( 53 ) ( 53 )
Net current period other comprehensive (loss) income ( 1,650 ) — ( 8 ) ( 1,658 )
Balance as of February 26, 2022 $ ( 19,451 ) $ ( 7,066 ) $ 23 $ ( 26,494 ) (1) Amounts are shown net of tax</t>
        </is>
      </c>
    </row>
    <row r="5">
      <c r="A5" s="4" t="inlineStr">
        <is>
          <t>Schedule of Amounts Reclassified from Accumulated Other Comprehensive Loss, Net of Tax</t>
        </is>
      </c>
      <c r="B5" s="4" t="inlineStr">
        <is>
          <t xml:space="preserve">Amounts reclassified from accumulated other comprehensive loss, net of tax, for the thirteen and twenty-six weeks ended February 25, 2023 and February 26, 2022 were as follows (in thousands):
Thirteen weeks ended Twenty-six weeks ended
February 25, 2023 February 26, 2022 February 25, 2023 February 26, 2022
Derivative financial instruments, net:
Forward contracts (a) $ ( 25 ) $ ( 15 ) $ ( 45 ) $ ( 53 )
Total, net of tax ( 25 ) ( 15 ) ( 45 ) ( 53 )
Total amounts reclassified, net of tax $ ( 25 ) $ ( 15 ) $ ( 45 ) $ ( 53 ) (a) Amounts included in revenues in the accompanying consolidated statements of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Feb. 25, 2023</t>
        </is>
      </c>
    </row>
    <row r="3">
      <c r="A3" s="3" t="inlineStr">
        <is>
          <t>Segment Reporting [Abstract]</t>
        </is>
      </c>
      <c r="B3" s="4" t="inlineStr">
        <is>
          <t xml:space="preserve"> </t>
        </is>
      </c>
    </row>
    <row r="4">
      <c r="A4" s="4" t="inlineStr">
        <is>
          <t>Schedule of Segment Reporting Information</t>
        </is>
      </c>
      <c r="B4" s="4" t="inlineStr">
        <is>
          <t xml:space="preserve">The Company refers to the U.S. and Canadian Rental and Cleaning, MFG, and Corporate reporting segments combined as its “Core Laundry Operations,” which is included as a subtotal in the following table (in thousands):
Thirteen weeks ended U.S. and MFG Net Corporate Subtotal Specialty First Aid Total
February 25, 2023
Revenues $ 463,803 $ 74,231 $ ( 74,231 ) $ 13,247 $ 477,050 $ 42,127 $ 23,514 $ 542,691
Operating income (loss) $ 64,010 $ 22,252 $ ( 6,008 ) $ ( 66,612 ) $ 13,642 $ 8,045 $ ( 977 ) $ 20,710
Interest income, net $ ( 1,025 ) $ — $ — $ ( 2,006 ) $ ( 3,031 ) $ — $ — $ ( 3,031 )
Income (loss) before taxes $ 65,051 $ 22,127 $ ( 6,008 ) $ ( 64,812 ) $ 16,358 $ 8,247 $ ( 978 ) $ 23,627
February 26, 2022
Revenues $ 424,896 $ 65,618 $ ( 65,618 ) $ 8,160 $ 433,056 $ 35,538 $ 18,102 $ 486,696
Operating income (loss) $ 59,914 $ 14,826 $ 1,545 $ ( 57,540 ) $ 18,745 $ 3,850 $ 18 $ 22,613
Interest (income) expense, net $ ( 814 ) $ — $ — $ 63 $ ( 751 ) $ — $ — $ ( 751 )
Income (loss) before taxes $ 60,711 $ 14,711 $ 1,545 $ ( 58,067 ) $ 18,900 $ 3,849 $ 21 $ 22,770
Twenty-six weeks ended
February 25, 2023
Revenues $ 926,627 $ 151,742 $ ( 151,742 ) $ 27,821 $ 954,448 $ 86,206 $ 43,835 $ 1,084,489
Operating income (loss) $ 146,655 $ 45,554 $ ( 12,791 ) $ ( 131,945 ) $ 47,473 $ 18,228 $ ( 1,573 ) $ 64,128
Interest income, net $ ( 2,045 ) $ — $ — $ ( 3,755 ) $ ( 5,800 ) $ — $ — $ ( 5,800 )
Income (loss) before taxes $ 148,627 $ 45,331 $ ( 12,791 ) $ ( 129,004 ) $ 52,163 $ 18,437 $ ( 1,577 ) $ 69,023
February 26, 2022
Revenues $ 844,949 $ 156,343 $ ( 156,343 ) $ 16,953 $ 861,902 $ 75,022 $ 35,936 $ 972,860
Operating income (loss) $ 133,839 $ 38,851 $ ( 6,054 ) $ ( 111,384 ) $ 55,252 $ 12,479 $ ( 328 ) $ 67,403
Interest (income) expense, net $ ( 1,480 ) $ — $ — $ 81 $ ( 1,399 ) $ — $ — $ ( 1,399 )
Income (loss) before taxes $ 135,281 $ 38,677 $ ( 6,054 ) $ ( 112,057 ) $ 55,847 $ 11,954 $ ( 329 ) $ 67,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Total Revenue Disaggregated by Service Type (Details) - USD ($) $ in Thousand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2691</v>
      </c>
      <c r="C4" s="6" t="n">
        <v>486696</v>
      </c>
      <c r="D4" s="6" t="n">
        <v>1084489</v>
      </c>
      <c r="E4" s="6" t="n">
        <v>972860</v>
      </c>
    </row>
    <row r="5">
      <c r="A5" s="4" t="inlineStr">
        <is>
          <t>Revenue |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s</t>
        </is>
      </c>
      <c r="B7" s="9" t="n">
        <v>1</v>
      </c>
      <c r="C7" s="9" t="n">
        <v>1</v>
      </c>
      <c r="D7" s="9" t="n">
        <v>1</v>
      </c>
      <c r="E7" s="9" t="n">
        <v>1</v>
      </c>
    </row>
    <row r="8">
      <c r="A8" s="4" t="inlineStr">
        <is>
          <t>Core Laundry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77050</v>
      </c>
      <c r="C10" s="6" t="n">
        <v>433056</v>
      </c>
      <c r="D10" s="6" t="n">
        <v>954448</v>
      </c>
      <c r="E10" s="6" t="n">
        <v>861902</v>
      </c>
    </row>
    <row r="11">
      <c r="A11" s="4" t="inlineStr">
        <is>
          <t>Core Laundry Operations | Revenue |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s</t>
        </is>
      </c>
      <c r="B13" s="10" t="n">
        <v>0.879</v>
      </c>
      <c r="C13" s="9" t="n">
        <v>0.89</v>
      </c>
      <c r="D13" s="9" t="n">
        <v>0.88</v>
      </c>
      <c r="E13" s="10" t="n">
        <v>0.886</v>
      </c>
    </row>
    <row r="14">
      <c r="A14" s="4" t="inlineStr">
        <is>
          <t>Specialty Gar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42127</v>
      </c>
      <c r="C16" s="6" t="n">
        <v>35538</v>
      </c>
      <c r="D16" s="6" t="n">
        <v>86206</v>
      </c>
      <c r="E16" s="6" t="n">
        <v>75022</v>
      </c>
    </row>
    <row r="17">
      <c r="A17" s="4" t="inlineStr">
        <is>
          <t>Specialty Garments | Revenue |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s</t>
        </is>
      </c>
      <c r="B19" s="10" t="n">
        <v>0.078</v>
      </c>
      <c r="C19" s="10" t="n">
        <v>0.073</v>
      </c>
      <c r="D19" s="9" t="n">
        <v>0.08</v>
      </c>
      <c r="E19" s="10" t="n">
        <v>0.077</v>
      </c>
    </row>
    <row r="20">
      <c r="A20" s="4" t="inlineStr">
        <is>
          <t>First Ai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3514</v>
      </c>
      <c r="C22" s="6" t="n">
        <v>18102</v>
      </c>
      <c r="D22" s="6" t="n">
        <v>43835</v>
      </c>
      <c r="E22" s="6" t="n">
        <v>35936</v>
      </c>
    </row>
    <row r="23">
      <c r="A23" s="4" t="inlineStr">
        <is>
          <t>First Aid | Revenue |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s</t>
        </is>
      </c>
      <c r="B25" s="10" t="n">
        <v>0.043</v>
      </c>
      <c r="C25" s="10" t="n">
        <v>0.037</v>
      </c>
      <c r="D25" s="9" t="n">
        <v>0.04</v>
      </c>
      <c r="E25" s="10" t="n">
        <v>0.0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c r="F2" s="2" t="inlineStr">
        <is>
          <t>Aug. 27,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s derived from route servicing fees</t>
        </is>
      </c>
      <c r="B4" s="10" t="n">
        <v>0.884</v>
      </c>
      <c r="C4" s="10" t="n">
        <v>0.915</v>
      </c>
      <c r="D4" s="10" t="n">
        <v>0.883</v>
      </c>
      <c r="E4" s="10" t="n">
        <v>0.914</v>
      </c>
      <c r="F4" s="4" t="inlineStr">
        <is>
          <t xml:space="preserve"> </t>
        </is>
      </c>
    </row>
    <row r="5">
      <c r="A5" s="4" t="inlineStr">
        <is>
          <t>Current assets related to deferred commissions</t>
        </is>
      </c>
      <c r="B5" s="11" t="n">
        <v>15.9</v>
      </c>
      <c r="C5" s="4" t="inlineStr">
        <is>
          <t xml:space="preserve"> </t>
        </is>
      </c>
      <c r="D5" s="11" t="n">
        <v>15.9</v>
      </c>
      <c r="E5" s="4" t="inlineStr">
        <is>
          <t xml:space="preserve"> </t>
        </is>
      </c>
      <c r="F5" s="11" t="n">
        <v>15.2</v>
      </c>
    </row>
    <row r="6">
      <c r="A6" s="4" t="inlineStr">
        <is>
          <t>Noncurrent assets related to deferred commissions</t>
        </is>
      </c>
      <c r="B6" s="5" t="n">
        <v>68</v>
      </c>
      <c r="C6" s="4" t="inlineStr">
        <is>
          <t xml:space="preserve"> </t>
        </is>
      </c>
      <c r="D6" s="5" t="n">
        <v>68</v>
      </c>
      <c r="E6" s="4" t="inlineStr">
        <is>
          <t xml:space="preserve"> </t>
        </is>
      </c>
      <c r="F6" s="11" t="n">
        <v>65.09999999999999</v>
      </c>
    </row>
    <row r="7">
      <c r="A7" s="4" t="inlineStr">
        <is>
          <t>Amortization expense related to deferred commissions</t>
        </is>
      </c>
      <c r="B7" s="11" t="n">
        <v>4.1</v>
      </c>
      <c r="C7" s="11" t="n">
        <v>3.8</v>
      </c>
      <c r="D7" s="11" t="n">
        <v>8.1</v>
      </c>
      <c r="E7" s="11" t="n">
        <v>7.6</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Acquisitions - Narrative (Details) $ in Millions</t>
        </is>
      </c>
      <c r="D1" s="2" t="inlineStr">
        <is>
          <t>6 Months Ended</t>
        </is>
      </c>
    </row>
    <row r="2">
      <c r="B2" s="2" t="inlineStr">
        <is>
          <t>Mar. 10, 2023 USD ($)</t>
        </is>
      </c>
      <c r="C2" s="2" t="inlineStr">
        <is>
          <t>Feb. 26, 2023 USD ($)</t>
        </is>
      </c>
      <c r="D2" s="2" t="inlineStr">
        <is>
          <t>Feb. 25, 2023 USD ($) Business</t>
        </is>
      </c>
      <c r="E2" s="2" t="inlineStr">
        <is>
          <t>Mar. 26, 2021 USD ($)</t>
        </is>
      </c>
    </row>
    <row r="3">
      <c r="A3" s="4" t="inlineStr">
        <is>
          <t>Revolving Credit Facility | Credit Agreemen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175</v>
      </c>
    </row>
    <row r="6">
      <c r="A6" s="4" t="inlineStr">
        <is>
          <t>Subsequent Event | Revolving Credit Facility | Credit Agreem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6" t="n">
        <v>275</v>
      </c>
      <c r="D8" s="4" t="inlineStr">
        <is>
          <t xml:space="preserve"> </t>
        </is>
      </c>
      <c r="E8" s="4" t="inlineStr">
        <is>
          <t xml:space="preserve"> </t>
        </is>
      </c>
    </row>
    <row r="9">
      <c r="A9" s="4" t="inlineStr">
        <is>
          <t>Aggregate Information Relating to Acquisition of Business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business acquired | Business</t>
        </is>
      </c>
      <c r="B11" s="4" t="inlineStr">
        <is>
          <t xml:space="preserve"> </t>
        </is>
      </c>
      <c r="C11" s="4" t="inlineStr">
        <is>
          <t xml:space="preserve"> </t>
        </is>
      </c>
      <c r="D11" s="5" t="n">
        <v>4</v>
      </c>
      <c r="E11" s="4" t="inlineStr">
        <is>
          <t xml:space="preserve"> </t>
        </is>
      </c>
    </row>
    <row r="12">
      <c r="A12" s="4" t="inlineStr">
        <is>
          <t>Business acquisitions, aggregate purchase price</t>
        </is>
      </c>
      <c r="B12" s="4" t="inlineStr">
        <is>
          <t xml:space="preserve"> </t>
        </is>
      </c>
      <c r="C12" s="4" t="inlineStr">
        <is>
          <t xml:space="preserve"> </t>
        </is>
      </c>
      <c r="D12" s="11" t="n">
        <v>7.1</v>
      </c>
      <c r="E12" s="4" t="inlineStr">
        <is>
          <t xml:space="preserve"> </t>
        </is>
      </c>
    </row>
    <row r="13">
      <c r="A13" s="4" t="inlineStr">
        <is>
          <t>Clean Holdco, Inc. | Subsequent Ev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s, aggregate purchase price</t>
        </is>
      </c>
      <c r="B15" s="4" t="inlineStr">
        <is>
          <t xml:space="preserve"> </t>
        </is>
      </c>
      <c r="C15" s="6" t="n">
        <v>300</v>
      </c>
      <c r="D15" s="4" t="inlineStr">
        <is>
          <t xml:space="preserve"> </t>
        </is>
      </c>
      <c r="E15" s="4" t="inlineStr">
        <is>
          <t xml:space="preserve"> </t>
        </is>
      </c>
    </row>
    <row r="16">
      <c r="A16" s="4" t="inlineStr">
        <is>
          <t>Clean Holdco, Inc. | Subsequent Event | Revolving Credit Facility | Credit Agreemen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Maximum amount borrowed</t>
        </is>
      </c>
      <c r="B18" s="6" t="n">
        <v>8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Feb. 25, 2023</t>
        </is>
      </c>
      <c r="C1" s="2" t="inlineStr">
        <is>
          <t>Aug. 27, 2022</t>
        </is>
      </c>
    </row>
    <row r="2">
      <c r="A2" s="3" t="inlineStr">
        <is>
          <t>Assets:</t>
        </is>
      </c>
      <c r="B2" s="4" t="inlineStr">
        <is>
          <t xml:space="preserve"> </t>
        </is>
      </c>
      <c r="C2" s="4" t="inlineStr">
        <is>
          <t xml:space="preserve"> </t>
        </is>
      </c>
    </row>
    <row r="3">
      <c r="A3" s="4" t="inlineStr">
        <is>
          <t>Short-term investments</t>
        </is>
      </c>
      <c r="B3" s="6" t="n">
        <v>101000</v>
      </c>
      <c r="C3" s="6" t="n">
        <v>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34923</v>
      </c>
      <c r="C6" s="5" t="n">
        <v>197121</v>
      </c>
    </row>
    <row r="7">
      <c r="A7" s="4" t="inlineStr">
        <is>
          <t>Short-term investments</t>
        </is>
      </c>
      <c r="B7" s="5" t="n">
        <v>101000</v>
      </c>
      <c r="C7" s="4" t="inlineStr">
        <is>
          <t xml:space="preserve"> </t>
        </is>
      </c>
    </row>
    <row r="8">
      <c r="A8" s="4" t="inlineStr">
        <is>
          <t>Pension plan assets</t>
        </is>
      </c>
      <c r="B8" s="5" t="n">
        <v>3106</v>
      </c>
      <c r="C8" s="5" t="n">
        <v>3291</v>
      </c>
    </row>
    <row r="9">
      <c r="A9" s="4" t="inlineStr">
        <is>
          <t>Non-qualified deferred compensation plan assets</t>
        </is>
      </c>
      <c r="B9" s="5" t="n">
        <v>1823</v>
      </c>
      <c r="C9" s="5" t="n">
        <v>1263</v>
      </c>
    </row>
    <row r="10">
      <c r="A10" s="4" t="inlineStr">
        <is>
          <t>Foreign currency forward contracts</t>
        </is>
      </c>
      <c r="B10" s="5" t="n">
        <v>232</v>
      </c>
      <c r="C10" s="5" t="n">
        <v>83</v>
      </c>
    </row>
    <row r="11">
      <c r="A11" s="4" t="inlineStr">
        <is>
          <t>Total assets at fair value</t>
        </is>
      </c>
      <c r="B11" s="5" t="n">
        <v>141084</v>
      </c>
      <c r="C11" s="5" t="n">
        <v>201758</v>
      </c>
    </row>
    <row r="12">
      <c r="A12" s="4" t="inlineStr">
        <is>
          <t>Fair Value, Measurements,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34923</v>
      </c>
      <c r="C14" s="5" t="n">
        <v>197121</v>
      </c>
    </row>
    <row r="15">
      <c r="A15" s="4" t="inlineStr">
        <is>
          <t>Short-term investments</t>
        </is>
      </c>
      <c r="B15" s="5" t="n">
        <v>0</v>
      </c>
      <c r="C15" s="4" t="inlineStr">
        <is>
          <t xml:space="preserve"> </t>
        </is>
      </c>
    </row>
    <row r="16">
      <c r="A16" s="4" t="inlineStr">
        <is>
          <t>Pension plan assets</t>
        </is>
      </c>
      <c r="B16" s="5" t="n">
        <v>0</v>
      </c>
      <c r="C16" s="5" t="n">
        <v>0</v>
      </c>
    </row>
    <row r="17">
      <c r="A17" s="4" t="inlineStr">
        <is>
          <t>Non-qualified deferred compensation plan assets</t>
        </is>
      </c>
      <c r="B17" s="5" t="n">
        <v>0</v>
      </c>
      <c r="C17" s="5" t="n">
        <v>0</v>
      </c>
    </row>
    <row r="18">
      <c r="A18" s="4" t="inlineStr">
        <is>
          <t>Foreign currency forward contracts</t>
        </is>
      </c>
      <c r="B18" s="5" t="n">
        <v>0</v>
      </c>
      <c r="C18" s="5" t="n">
        <v>0</v>
      </c>
    </row>
    <row r="19">
      <c r="A19" s="4" t="inlineStr">
        <is>
          <t>Total assets at fair value</t>
        </is>
      </c>
      <c r="B19" s="5" t="n">
        <v>34923</v>
      </c>
      <c r="C19" s="5" t="n">
        <v>197121</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0</v>
      </c>
      <c r="C22" s="5" t="n">
        <v>0</v>
      </c>
    </row>
    <row r="23">
      <c r="A23" s="4" t="inlineStr">
        <is>
          <t>Short-term investments</t>
        </is>
      </c>
      <c r="B23" s="5" t="n">
        <v>101000</v>
      </c>
      <c r="C23" s="4" t="inlineStr">
        <is>
          <t xml:space="preserve"> </t>
        </is>
      </c>
    </row>
    <row r="24">
      <c r="A24" s="4" t="inlineStr">
        <is>
          <t>Pension plan assets</t>
        </is>
      </c>
      <c r="B24" s="5" t="n">
        <v>3106</v>
      </c>
      <c r="C24" s="5" t="n">
        <v>3291</v>
      </c>
    </row>
    <row r="25">
      <c r="A25" s="4" t="inlineStr">
        <is>
          <t>Non-qualified deferred compensation plan assets</t>
        </is>
      </c>
      <c r="B25" s="5" t="n">
        <v>1823</v>
      </c>
      <c r="C25" s="5" t="n">
        <v>1263</v>
      </c>
    </row>
    <row r="26">
      <c r="A26" s="4" t="inlineStr">
        <is>
          <t>Foreign currency forward contracts</t>
        </is>
      </c>
      <c r="B26" s="5" t="n">
        <v>232</v>
      </c>
      <c r="C26" s="5" t="n">
        <v>83</v>
      </c>
    </row>
    <row r="27">
      <c r="A27" s="4" t="inlineStr">
        <is>
          <t>Total assets at fair value</t>
        </is>
      </c>
      <c r="B27" s="5" t="n">
        <v>106161</v>
      </c>
      <c r="C27" s="5" t="n">
        <v>4637</v>
      </c>
    </row>
    <row r="28">
      <c r="A28" s="4" t="inlineStr">
        <is>
          <t>Fair Value, Measurements, 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Short-term investments</t>
        </is>
      </c>
      <c r="B31" s="5" t="n">
        <v>0</v>
      </c>
      <c r="C31" s="4" t="inlineStr">
        <is>
          <t xml:space="preserve"> </t>
        </is>
      </c>
    </row>
    <row r="32">
      <c r="A32" s="4" t="inlineStr">
        <is>
          <t>Pension plan assets</t>
        </is>
      </c>
      <c r="B32" s="5" t="n">
        <v>0</v>
      </c>
      <c r="C32" s="5" t="n">
        <v>0</v>
      </c>
    </row>
    <row r="33">
      <c r="A33" s="4" t="inlineStr">
        <is>
          <t>Non-qualified deferred compensation plan assets</t>
        </is>
      </c>
      <c r="B33" s="5" t="n">
        <v>0</v>
      </c>
      <c r="C33" s="5" t="n">
        <v>0</v>
      </c>
    </row>
    <row r="34">
      <c r="A34" s="4" t="inlineStr">
        <is>
          <t>Foreign currency forward contracts</t>
        </is>
      </c>
      <c r="B34" s="5" t="n">
        <v>0</v>
      </c>
      <c r="C34" s="5" t="n">
        <v>0</v>
      </c>
    </row>
    <row r="35">
      <c r="A35" s="4" t="inlineStr">
        <is>
          <t>Total assets at fair value</t>
        </is>
      </c>
      <c r="B35" s="6" t="n">
        <v>0</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Thousands, $ in Millions</t>
        </is>
      </c>
      <c r="B1" s="2" t="inlineStr">
        <is>
          <t>Feb. 25, 2023 USD ($)</t>
        </is>
      </c>
      <c r="C1" s="2" t="inlineStr">
        <is>
          <t>Feb. 25, 2023 CAD ($)</t>
        </is>
      </c>
      <c r="D1" s="2" t="inlineStr">
        <is>
          <t>Aug. 27, 2022 USD ($)</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Amount reclassified gain from accumulated other comprehensive loss</t>
        </is>
      </c>
      <c r="B3" s="6" t="n">
        <v>-27430</v>
      </c>
      <c r="C3" s="4" t="inlineStr">
        <is>
          <t xml:space="preserve"> </t>
        </is>
      </c>
      <c r="D3" s="6" t="n">
        <v>-24290</v>
      </c>
    </row>
    <row r="4">
      <c r="A4" s="4" t="inlineStr">
        <is>
          <t>Forward Contracts</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value (CAD)</t>
        </is>
      </c>
      <c r="B6" s="4" t="inlineStr">
        <is>
          <t xml:space="preserve"> </t>
        </is>
      </c>
      <c r="C6" s="11" t="n">
        <v>6.8</v>
      </c>
      <c r="D6" s="4" t="inlineStr">
        <is>
          <t xml:space="preserve"> </t>
        </is>
      </c>
    </row>
    <row r="7">
      <c r="A7" s="4" t="inlineStr">
        <is>
          <t>Fair value of the contracts</t>
        </is>
      </c>
      <c r="B7" s="5" t="n">
        <v>200</v>
      </c>
      <c r="C7" s="4" t="inlineStr">
        <is>
          <t xml:space="preserve"> </t>
        </is>
      </c>
      <c r="D7" s="4" t="inlineStr">
        <is>
          <t xml:space="preserve"> </t>
        </is>
      </c>
    </row>
    <row r="8">
      <c r="A8" s="4" t="inlineStr">
        <is>
          <t>Amount reclassified gain from accumulated other comprehensive loss</t>
        </is>
      </c>
      <c r="B8" s="6" t="n">
        <v>100</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Feb. 25, 2023</t>
        </is>
      </c>
      <c r="C1" s="2" t="inlineStr">
        <is>
          <t>Aug. 27, 2022</t>
        </is>
      </c>
    </row>
    <row r="2">
      <c r="A2" s="3" t="inlineStr">
        <is>
          <t>Current assets:</t>
        </is>
      </c>
      <c r="B2" s="4" t="inlineStr">
        <is>
          <t xml:space="preserve"> </t>
        </is>
      </c>
      <c r="C2" s="4" t="inlineStr">
        <is>
          <t xml:space="preserve"> </t>
        </is>
      </c>
    </row>
    <row r="3">
      <c r="A3" s="4" t="inlineStr">
        <is>
          <t>Cash and cash equivalents</t>
        </is>
      </c>
      <c r="B3" s="6" t="n">
        <v>244098</v>
      </c>
      <c r="C3" s="6" t="n">
        <v>376399</v>
      </c>
    </row>
    <row r="4">
      <c r="A4" s="4" t="inlineStr">
        <is>
          <t>Short-term investments</t>
        </is>
      </c>
      <c r="B4" s="5" t="n">
        <v>101000</v>
      </c>
      <c r="C4" s="5" t="n">
        <v>0</v>
      </c>
    </row>
    <row r="5">
      <c r="A5" s="4" t="inlineStr">
        <is>
          <t>Receivables, less reserves of $19,751 and $15,605</t>
        </is>
      </c>
      <c r="B5" s="5" t="n">
        <v>276560</v>
      </c>
      <c r="C5" s="5" t="n">
        <v>249198</v>
      </c>
    </row>
    <row r="6">
      <c r="A6" s="4" t="inlineStr">
        <is>
          <t>Inventories</t>
        </is>
      </c>
      <c r="B6" s="5" t="n">
        <v>150907</v>
      </c>
      <c r="C6" s="5" t="n">
        <v>151459</v>
      </c>
    </row>
    <row r="7">
      <c r="A7" s="4" t="inlineStr">
        <is>
          <t>Rental merchandise in service</t>
        </is>
      </c>
      <c r="B7" s="5" t="n">
        <v>232543</v>
      </c>
      <c r="C7" s="5" t="n">
        <v>219392</v>
      </c>
    </row>
    <row r="8">
      <c r="A8" s="4" t="inlineStr">
        <is>
          <t>Prepaid taxes</t>
        </is>
      </c>
      <c r="B8" s="5" t="n">
        <v>12601</v>
      </c>
      <c r="C8" s="5" t="n">
        <v>25523</v>
      </c>
    </row>
    <row r="9">
      <c r="A9" s="4" t="inlineStr">
        <is>
          <t>Prepaid expenses and other current assets</t>
        </is>
      </c>
      <c r="B9" s="5" t="n">
        <v>49571</v>
      </c>
      <c r="C9" s="5" t="n">
        <v>41921</v>
      </c>
    </row>
    <row r="10">
      <c r="A10" s="4" t="inlineStr">
        <is>
          <t>Total current assets</t>
        </is>
      </c>
      <c r="B10" s="5" t="n">
        <v>1067280</v>
      </c>
      <c r="C10" s="5" t="n">
        <v>1063892</v>
      </c>
    </row>
    <row r="11">
      <c r="A11" s="4" t="inlineStr">
        <is>
          <t>Property, plant and equipment, net</t>
        </is>
      </c>
      <c r="B11" s="5" t="n">
        <v>685182</v>
      </c>
      <c r="C11" s="5" t="n">
        <v>665119</v>
      </c>
    </row>
    <row r="12">
      <c r="A12" s="4" t="inlineStr">
        <is>
          <t>Goodwill</t>
        </is>
      </c>
      <c r="B12" s="5" t="n">
        <v>461050</v>
      </c>
      <c r="C12" s="5" t="n">
        <v>457259</v>
      </c>
    </row>
    <row r="13">
      <c r="A13" s="4" t="inlineStr">
        <is>
          <t>Customer contracts, net</t>
        </is>
      </c>
      <c r="B13" s="5" t="n">
        <v>46358</v>
      </c>
      <c r="C13" s="5" t="n">
        <v>49053</v>
      </c>
    </row>
    <row r="14">
      <c r="A14" s="4" t="inlineStr">
        <is>
          <t>Other intangible assets, net</t>
        </is>
      </c>
      <c r="B14" s="5" t="n">
        <v>36609</v>
      </c>
      <c r="C14" s="5" t="n">
        <v>35920</v>
      </c>
    </row>
    <row r="15">
      <c r="A15" s="4" t="inlineStr">
        <is>
          <t>Deferred income taxes</t>
        </is>
      </c>
      <c r="B15" s="5" t="n">
        <v>511</v>
      </c>
      <c r="C15" s="5" t="n">
        <v>498</v>
      </c>
    </row>
    <row r="16">
      <c r="A16" s="4" t="inlineStr">
        <is>
          <t>Operating lease right-of-use assets, net</t>
        </is>
      </c>
      <c r="B16" s="5" t="n">
        <v>48543</v>
      </c>
      <c r="C16" s="5" t="n">
        <v>50050</v>
      </c>
    </row>
    <row r="17">
      <c r="A17" s="4" t="inlineStr">
        <is>
          <t>Other assets</t>
        </is>
      </c>
      <c r="B17" s="5" t="n">
        <v>108787</v>
      </c>
      <c r="C17" s="5" t="n">
        <v>106181</v>
      </c>
    </row>
    <row r="18">
      <c r="A18" s="4" t="inlineStr">
        <is>
          <t>Total assets</t>
        </is>
      </c>
      <c r="B18" s="5" t="n">
        <v>2454320</v>
      </c>
      <c r="C18" s="5" t="n">
        <v>2427972</v>
      </c>
    </row>
    <row r="19">
      <c r="A19" s="3" t="inlineStr">
        <is>
          <t>Current liabilities:</t>
        </is>
      </c>
      <c r="B19" s="4" t="inlineStr">
        <is>
          <t xml:space="preserve"> </t>
        </is>
      </c>
      <c r="C19" s="4" t="inlineStr">
        <is>
          <t xml:space="preserve"> </t>
        </is>
      </c>
    </row>
    <row r="20">
      <c r="A20" s="4" t="inlineStr">
        <is>
          <t>Accounts payable</t>
        </is>
      </c>
      <c r="B20" s="5" t="n">
        <v>80556</v>
      </c>
      <c r="C20" s="5" t="n">
        <v>82131</v>
      </c>
    </row>
    <row r="21">
      <c r="A21" s="4" t="inlineStr">
        <is>
          <t>Accrued liabilities</t>
        </is>
      </c>
      <c r="B21" s="5" t="n">
        <v>137108</v>
      </c>
      <c r="C21" s="5" t="n">
        <v>146808</v>
      </c>
    </row>
    <row r="22">
      <c r="A22" s="4" t="inlineStr">
        <is>
          <t>Accrued taxes</t>
        </is>
      </c>
      <c r="B22" s="5" t="n">
        <v>0</v>
      </c>
      <c r="C22" s="5" t="n">
        <v>1204</v>
      </c>
    </row>
    <row r="23">
      <c r="A23" s="4" t="inlineStr">
        <is>
          <t>Operating lease liabilities, current</t>
        </is>
      </c>
      <c r="B23" s="5" t="n">
        <v>14472</v>
      </c>
      <c r="C23" s="5" t="n">
        <v>13602</v>
      </c>
    </row>
    <row r="24">
      <c r="A24" s="4" t="inlineStr">
        <is>
          <t>Total current liabilities</t>
        </is>
      </c>
      <c r="B24" s="5" t="n">
        <v>232136</v>
      </c>
      <c r="C24" s="5" t="n">
        <v>243745</v>
      </c>
    </row>
    <row r="25">
      <c r="A25" s="4" t="inlineStr">
        <is>
          <t>Accrued liabilities</t>
        </is>
      </c>
      <c r="B25" s="5" t="n">
        <v>123764</v>
      </c>
      <c r="C25" s="5" t="n">
        <v>123979</v>
      </c>
    </row>
    <row r="26">
      <c r="A26" s="4" t="inlineStr">
        <is>
          <t>Accrued and deferred income taxes</t>
        </is>
      </c>
      <c r="B26" s="5" t="n">
        <v>107697</v>
      </c>
      <c r="C26" s="5" t="n">
        <v>106307</v>
      </c>
    </row>
    <row r="27">
      <c r="A27" s="4" t="inlineStr">
        <is>
          <t>Operating lease liabilities</t>
        </is>
      </c>
      <c r="B27" s="5" t="n">
        <v>35635</v>
      </c>
      <c r="C27" s="5" t="n">
        <v>38070</v>
      </c>
    </row>
    <row r="28">
      <c r="A28" s="4" t="inlineStr">
        <is>
          <t>Total liabilities</t>
        </is>
      </c>
      <c r="B28" s="5" t="n">
        <v>499232</v>
      </c>
      <c r="C28" s="5" t="n">
        <v>512101</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0 par value; 2,000,000 shares authorized; no shares issued and outstanding</t>
        </is>
      </c>
      <c r="B31" s="5" t="n">
        <v>0</v>
      </c>
      <c r="C31" s="5" t="n">
        <v>0</v>
      </c>
    </row>
    <row r="32">
      <c r="A32" s="4" t="inlineStr">
        <is>
          <t>Capital surplus</t>
        </is>
      </c>
      <c r="B32" s="5" t="n">
        <v>94861</v>
      </c>
      <c r="C32" s="5" t="n">
        <v>93131</v>
      </c>
    </row>
    <row r="33">
      <c r="A33" s="4" t="inlineStr">
        <is>
          <t>Retained earnings</t>
        </is>
      </c>
      <c r="B33" s="5" t="n">
        <v>1885788</v>
      </c>
      <c r="C33" s="5" t="n">
        <v>1845163</v>
      </c>
    </row>
    <row r="34">
      <c r="A34" s="4" t="inlineStr">
        <is>
          <t>Accumulated other comprehensive loss</t>
        </is>
      </c>
      <c r="B34" s="5" t="n">
        <v>-27430</v>
      </c>
      <c r="C34" s="5" t="n">
        <v>-24290</v>
      </c>
    </row>
    <row r="35">
      <c r="A35" s="4" t="inlineStr">
        <is>
          <t>Total shareholders’ equity</t>
        </is>
      </c>
      <c r="B35" s="5" t="n">
        <v>1955088</v>
      </c>
      <c r="C35" s="5" t="n">
        <v>1915871</v>
      </c>
    </row>
    <row r="36">
      <c r="A36" s="4" t="inlineStr">
        <is>
          <t>Total liabilities and shareholders’ equity</t>
        </is>
      </c>
      <c r="B36" s="5" t="n">
        <v>2454320</v>
      </c>
      <c r="C36" s="5" t="n">
        <v>2427972</v>
      </c>
    </row>
    <row r="37">
      <c r="A37" s="4" t="inlineStr">
        <is>
          <t>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510</v>
      </c>
      <c r="C39" s="5" t="n">
        <v>1508</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359</v>
      </c>
      <c r="C42" s="6" t="n">
        <v>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s>
  <sheetData>
    <row r="1">
      <c r="A1" s="1" t="inlineStr">
        <is>
          <t>Employee Benefit Plans - Narrative (Details)</t>
        </is>
      </c>
      <c r="B1" s="2" t="inlineStr">
        <is>
          <t>3 Months Ended</t>
        </is>
      </c>
      <c r="D1" s="2" t="inlineStr">
        <is>
          <t>6 Months Ended</t>
        </is>
      </c>
    </row>
    <row r="2">
      <c r="B2" s="2" t="inlineStr">
        <is>
          <t>Feb. 25, 2023 USD ($) RetirementPlan</t>
        </is>
      </c>
      <c r="C2" s="2" t="inlineStr">
        <is>
          <t>Feb. 26, 2022 USD ($)</t>
        </is>
      </c>
      <c r="D2" s="2" t="inlineStr">
        <is>
          <t>Feb. 25, 2023 USD ($) RetirementPlan</t>
        </is>
      </c>
      <c r="E2" s="2" t="inlineStr">
        <is>
          <t>Feb. 26,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ntributions charged to expense under the plan</t>
        </is>
      </c>
      <c r="B4" s="6" t="n">
        <v>4100000</v>
      </c>
      <c r="C4" s="6" t="n">
        <v>3900000</v>
      </c>
      <c r="D4" s="6" t="n">
        <v>9900000</v>
      </c>
      <c r="E4" s="6" t="n">
        <v>9500000</v>
      </c>
    </row>
    <row r="5">
      <c r="A5" s="4" t="inlineStr">
        <is>
          <t>Deferred compensation plan, employee or employer contribution charged to expense</t>
        </is>
      </c>
      <c r="B5" s="6" t="n">
        <v>100000</v>
      </c>
      <c r="C5" s="5" t="n">
        <v>0</v>
      </c>
      <c r="D5" s="6" t="n">
        <v>200000</v>
      </c>
      <c r="E5" s="5" t="n">
        <v>0</v>
      </c>
    </row>
    <row r="6">
      <c r="A6" s="4" t="inlineStr">
        <is>
          <t>SERP</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Number of frozen non-contributory defined benefit pension plans | RetirementPlan</t>
        </is>
      </c>
      <c r="B8" s="5" t="n">
        <v>1</v>
      </c>
      <c r="C8" s="4" t="inlineStr">
        <is>
          <t xml:space="preserve"> </t>
        </is>
      </c>
      <c r="D8" s="5" t="n">
        <v>1</v>
      </c>
      <c r="E8" s="4" t="inlineStr">
        <is>
          <t xml:space="preserve"> </t>
        </is>
      </c>
    </row>
    <row r="9">
      <c r="A9" s="4" t="inlineStr">
        <is>
          <t>Amounts charged to expense related to the plans</t>
        </is>
      </c>
      <c r="B9" s="6" t="n">
        <v>400000</v>
      </c>
      <c r="C9" s="5" t="n">
        <v>600000</v>
      </c>
      <c r="D9" s="6" t="n">
        <v>900000</v>
      </c>
      <c r="E9" s="5" t="n">
        <v>1300000</v>
      </c>
    </row>
    <row r="10">
      <c r="A10" s="4" t="inlineStr">
        <is>
          <t>Nonqualified Deferred Compensation Plan Member</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NQDC Plan assets</t>
        </is>
      </c>
      <c r="B12" s="6" t="n">
        <v>1800000</v>
      </c>
      <c r="C12" s="6" t="n">
        <v>0</v>
      </c>
      <c r="D12" s="6" t="n">
        <v>1800000</v>
      </c>
      <c r="E1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Schedule of Computation of Basic Income Per Share (Details) - USD ($) $ / shares in Units, shares in Thousands, $ in Thousands</t>
        </is>
      </c>
      <c r="B1" s="2" t="inlineStr">
        <is>
          <t>3 Months Ended</t>
        </is>
      </c>
      <c r="F1" s="2" t="inlineStr">
        <is>
          <t>6 Months Ended</t>
        </is>
      </c>
    </row>
    <row r="2">
      <c r="B2" s="2" t="inlineStr">
        <is>
          <t>Feb. 25, 2023</t>
        </is>
      </c>
      <c r="C2" s="2" t="inlineStr">
        <is>
          <t>Nov. 26, 2022</t>
        </is>
      </c>
      <c r="D2" s="2" t="inlineStr">
        <is>
          <t>Feb. 26, 2022</t>
        </is>
      </c>
      <c r="E2" s="2" t="inlineStr">
        <is>
          <t>Nov. 27, 2021</t>
        </is>
      </c>
      <c r="F2" s="2" t="inlineStr">
        <is>
          <t>Feb. 25, 2023</t>
        </is>
      </c>
      <c r="G2" s="2" t="inlineStr">
        <is>
          <t>Feb. 26,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shareholders</t>
        </is>
      </c>
      <c r="B4" s="6" t="n">
        <v>17810</v>
      </c>
      <c r="C4" s="6" t="n">
        <v>33957</v>
      </c>
      <c r="D4" s="6" t="n">
        <v>18451</v>
      </c>
      <c r="E4" s="6" t="n">
        <v>33705</v>
      </c>
      <c r="F4" s="6" t="n">
        <v>51767</v>
      </c>
      <c r="G4" s="6" t="n">
        <v>52156</v>
      </c>
    </row>
    <row r="5">
      <c r="A5" s="3" t="inlineStr">
        <is>
          <t>Allocation of net income for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t>
        </is>
      </c>
      <c r="B6" s="6" t="n">
        <v>17810</v>
      </c>
      <c r="C6" s="4" t="inlineStr">
        <is>
          <t xml:space="preserve"> </t>
        </is>
      </c>
      <c r="D6" s="6" t="n">
        <v>18451</v>
      </c>
      <c r="E6" s="4" t="inlineStr">
        <is>
          <t xml:space="preserve"> </t>
        </is>
      </c>
      <c r="F6" s="6" t="n">
        <v>51767</v>
      </c>
      <c r="G6" s="6" t="n">
        <v>52156</v>
      </c>
    </row>
    <row r="7">
      <c r="A7" s="3" t="inlineStr">
        <is>
          <t>Weighted average number of shares for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n shares)</t>
        </is>
      </c>
      <c r="B8" s="5" t="n">
        <v>18677</v>
      </c>
      <c r="C8" s="4" t="inlineStr">
        <is>
          <t xml:space="preserve"> </t>
        </is>
      </c>
      <c r="D8" s="5" t="n">
        <v>18845</v>
      </c>
      <c r="E8" s="4" t="inlineStr">
        <is>
          <t xml:space="preserve"> </t>
        </is>
      </c>
      <c r="F8" s="5" t="n">
        <v>18674</v>
      </c>
      <c r="G8" s="5" t="n">
        <v>1886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cation of net income for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6" t="n">
        <v>14962</v>
      </c>
      <c r="C11" s="4" t="inlineStr">
        <is>
          <t xml:space="preserve"> </t>
        </is>
      </c>
      <c r="D11" s="6" t="n">
        <v>15492</v>
      </c>
      <c r="E11" s="4" t="inlineStr">
        <is>
          <t xml:space="preserve"> </t>
        </is>
      </c>
      <c r="F11" s="6" t="n">
        <v>43488</v>
      </c>
      <c r="G11" s="6" t="n">
        <v>43792</v>
      </c>
    </row>
    <row r="12">
      <c r="A12" s="3" t="inlineStr">
        <is>
          <t>Weighted average number of shares for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n shares)</t>
        </is>
      </c>
      <c r="B13" s="5" t="n">
        <v>15087</v>
      </c>
      <c r="C13" s="4" t="inlineStr">
        <is>
          <t xml:space="preserve"> </t>
        </is>
      </c>
      <c r="D13" s="5" t="n">
        <v>15210</v>
      </c>
      <c r="E13" s="4" t="inlineStr">
        <is>
          <t xml:space="preserve"> </t>
        </is>
      </c>
      <c r="F13" s="5" t="n">
        <v>15084</v>
      </c>
      <c r="G13" s="5" t="n">
        <v>15225</v>
      </c>
    </row>
    <row r="14">
      <c r="A14" s="3" t="inlineStr">
        <is>
          <t>Income per share for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n dollars per share)</t>
        </is>
      </c>
      <c r="B15" s="7" t="n">
        <v>0.99</v>
      </c>
      <c r="C15" s="4" t="inlineStr">
        <is>
          <t xml:space="preserve"> </t>
        </is>
      </c>
      <c r="D15" s="7" t="n">
        <v>1.02</v>
      </c>
      <c r="E15" s="4" t="inlineStr">
        <is>
          <t xml:space="preserve"> </t>
        </is>
      </c>
      <c r="F15" s="7" t="n">
        <v>2.88</v>
      </c>
      <c r="G15" s="7" t="n">
        <v>2.88</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llocation of net income for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6" t="n">
        <v>2848</v>
      </c>
      <c r="C18" s="4" t="inlineStr">
        <is>
          <t xml:space="preserve"> </t>
        </is>
      </c>
      <c r="D18" s="6" t="n">
        <v>2959</v>
      </c>
      <c r="E18" s="4" t="inlineStr">
        <is>
          <t xml:space="preserve"> </t>
        </is>
      </c>
      <c r="F18" s="6" t="n">
        <v>8279</v>
      </c>
      <c r="G18" s="6" t="n">
        <v>8364</v>
      </c>
    </row>
    <row r="19">
      <c r="A19" s="3" t="inlineStr">
        <is>
          <t>Weighted average number of shares for Bas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n shares)</t>
        </is>
      </c>
      <c r="B20" s="5" t="n">
        <v>3590</v>
      </c>
      <c r="C20" s="4" t="inlineStr">
        <is>
          <t xml:space="preserve"> </t>
        </is>
      </c>
      <c r="D20" s="5" t="n">
        <v>3635</v>
      </c>
      <c r="E20" s="4" t="inlineStr">
        <is>
          <t xml:space="preserve"> </t>
        </is>
      </c>
      <c r="F20" s="5" t="n">
        <v>3590</v>
      </c>
      <c r="G20" s="5" t="n">
        <v>3635</v>
      </c>
    </row>
    <row r="21">
      <c r="A21" s="3" t="inlineStr">
        <is>
          <t>Income per share for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n dollars per share)</t>
        </is>
      </c>
      <c r="B22" s="7" t="n">
        <v>0.79</v>
      </c>
      <c r="C22" s="4" t="inlineStr">
        <is>
          <t xml:space="preserve"> </t>
        </is>
      </c>
      <c r="D22" s="7" t="n">
        <v>0.8100000000000001</v>
      </c>
      <c r="E22" s="4" t="inlineStr">
        <is>
          <t xml:space="preserve"> </t>
        </is>
      </c>
      <c r="F22" s="7" t="n">
        <v>2.31</v>
      </c>
      <c r="G22" s="7" t="n">
        <v>2.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putation of Diluted Income Per Share (Details) - USD ($) $ / shares in Units, shares in Thousands, $ in Thousand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As reported - Basic</t>
        </is>
      </c>
      <c r="B4" s="6" t="n">
        <v>17810</v>
      </c>
      <c r="C4" s="6" t="n">
        <v>18451</v>
      </c>
      <c r="D4" s="6" t="n">
        <v>51767</v>
      </c>
      <c r="E4" s="6" t="n">
        <v>52156</v>
      </c>
    </row>
    <row r="5">
      <c r="A5" s="4" t="inlineStr">
        <is>
          <t>As reported - Basic (in shares)</t>
        </is>
      </c>
      <c r="B5" s="5" t="n">
        <v>18677</v>
      </c>
      <c r="C5" s="5" t="n">
        <v>18845</v>
      </c>
      <c r="D5" s="5" t="n">
        <v>18674</v>
      </c>
      <c r="E5" s="5" t="n">
        <v>18860</v>
      </c>
    </row>
    <row r="6">
      <c r="A6" s="4" t="inlineStr">
        <is>
          <t>As reported – Diluted</t>
        </is>
      </c>
      <c r="B6" s="6" t="n">
        <v>17810</v>
      </c>
      <c r="C6" s="6" t="n">
        <v>18451</v>
      </c>
      <c r="D6" s="6" t="n">
        <v>51767</v>
      </c>
      <c r="E6" s="6" t="n">
        <v>52156</v>
      </c>
    </row>
    <row r="7">
      <c r="A7" s="4" t="inlineStr">
        <is>
          <t>As reported - Diluted (in shares)</t>
        </is>
      </c>
      <c r="B7" s="5" t="n">
        <v>18767</v>
      </c>
      <c r="C7" s="5" t="n">
        <v>18967</v>
      </c>
      <c r="D7" s="5" t="n">
        <v>18757</v>
      </c>
      <c r="E7" s="5" t="n">
        <v>18999</v>
      </c>
    </row>
    <row r="8">
      <c r="A8" s="4" t="inlineStr">
        <is>
          <t>As reported - Diluted (in dollars per share)</t>
        </is>
      </c>
      <c r="B8" s="7" t="n">
        <v>0.95</v>
      </c>
      <c r="C8" s="7" t="n">
        <v>0.97</v>
      </c>
      <c r="D8" s="7" t="n">
        <v>2.76</v>
      </c>
      <c r="E8" s="7" t="n">
        <v>2.75</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arnings Per Share Diluted [Line Items]</t>
        </is>
      </c>
      <c r="B10" s="4" t="inlineStr">
        <is>
          <t xml:space="preserve"> </t>
        </is>
      </c>
      <c r="C10" s="4" t="inlineStr">
        <is>
          <t xml:space="preserve"> </t>
        </is>
      </c>
      <c r="D10" s="4" t="inlineStr">
        <is>
          <t xml:space="preserve"> </t>
        </is>
      </c>
      <c r="E10" s="4" t="inlineStr">
        <is>
          <t xml:space="preserve"> </t>
        </is>
      </c>
    </row>
    <row r="11">
      <c r="A11" s="4" t="inlineStr">
        <is>
          <t>As reported - Basic</t>
        </is>
      </c>
      <c r="B11" s="6" t="n">
        <v>14962</v>
      </c>
      <c r="C11" s="6" t="n">
        <v>15492</v>
      </c>
      <c r="D11" s="6" t="n">
        <v>43488</v>
      </c>
      <c r="E11" s="6" t="n">
        <v>43792</v>
      </c>
    </row>
    <row r="12">
      <c r="A12" s="4" t="inlineStr">
        <is>
          <t>As reported - Basic (in shares)</t>
        </is>
      </c>
      <c r="B12" s="5" t="n">
        <v>15087</v>
      </c>
      <c r="C12" s="5" t="n">
        <v>15210</v>
      </c>
      <c r="D12" s="5" t="n">
        <v>15084</v>
      </c>
      <c r="E12" s="5" t="n">
        <v>15225</v>
      </c>
    </row>
    <row r="13">
      <c r="A13" s="4" t="inlineStr">
        <is>
          <t>As reported - Basic (in dollars per share)</t>
        </is>
      </c>
      <c r="B13" s="7" t="n">
        <v>0.99</v>
      </c>
      <c r="C13" s="7" t="n">
        <v>1.02</v>
      </c>
      <c r="D13" s="7" t="n">
        <v>2.88</v>
      </c>
      <c r="E13" s="7" t="n">
        <v>2.88</v>
      </c>
    </row>
    <row r="14">
      <c r="A14" s="4" t="inlineStr">
        <is>
          <t>Add: effect of dilutive potential common shares</t>
        </is>
      </c>
      <c r="B14" s="6" t="n">
        <v>0</v>
      </c>
      <c r="C14" s="6" t="n">
        <v>0</v>
      </c>
      <c r="D14" s="6" t="n">
        <v>0</v>
      </c>
      <c r="E14" s="6" t="n">
        <v>0</v>
      </c>
    </row>
    <row r="15">
      <c r="A15" s="4" t="inlineStr">
        <is>
          <t>As reported – Diluted</t>
        </is>
      </c>
      <c r="B15" s="6" t="n">
        <v>17810</v>
      </c>
      <c r="C15" s="6" t="n">
        <v>18451</v>
      </c>
      <c r="D15" s="6" t="n">
        <v>51767</v>
      </c>
      <c r="E15" s="6" t="n">
        <v>52156</v>
      </c>
    </row>
    <row r="16">
      <c r="A16" s="4" t="inlineStr">
        <is>
          <t>Add: effect of dilutive potential common shares (in shares)</t>
        </is>
      </c>
      <c r="B16" s="5" t="n">
        <v>90</v>
      </c>
      <c r="C16" s="5" t="n">
        <v>122</v>
      </c>
      <c r="D16" s="5" t="n">
        <v>83</v>
      </c>
      <c r="E16" s="5" t="n">
        <v>139</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Earnings Per Share Diluted [Line Items]</t>
        </is>
      </c>
      <c r="B18" s="4" t="inlineStr">
        <is>
          <t xml:space="preserve"> </t>
        </is>
      </c>
      <c r="C18" s="4" t="inlineStr">
        <is>
          <t xml:space="preserve"> </t>
        </is>
      </c>
      <c r="D18" s="4" t="inlineStr">
        <is>
          <t xml:space="preserve"> </t>
        </is>
      </c>
      <c r="E18" s="4" t="inlineStr">
        <is>
          <t xml:space="preserve"> </t>
        </is>
      </c>
    </row>
    <row r="19">
      <c r="A19" s="4" t="inlineStr">
        <is>
          <t>As reported - Basic</t>
        </is>
      </c>
      <c r="B19" s="6" t="n">
        <v>2848</v>
      </c>
      <c r="C19" s="6" t="n">
        <v>2959</v>
      </c>
      <c r="D19" s="6" t="n">
        <v>8279</v>
      </c>
      <c r="E19" s="6" t="n">
        <v>8364</v>
      </c>
    </row>
    <row r="20">
      <c r="A20" s="4" t="inlineStr">
        <is>
          <t>As reported - Basic (in shares)</t>
        </is>
      </c>
      <c r="B20" s="5" t="n">
        <v>3590</v>
      </c>
      <c r="C20" s="5" t="n">
        <v>3635</v>
      </c>
      <c r="D20" s="5" t="n">
        <v>3590</v>
      </c>
      <c r="E20" s="5" t="n">
        <v>3635</v>
      </c>
    </row>
    <row r="21">
      <c r="A21" s="4" t="inlineStr">
        <is>
          <t>As reported - Basic (in dollars per share)</t>
        </is>
      </c>
      <c r="B21" s="7" t="n">
        <v>0.79</v>
      </c>
      <c r="C21" s="7" t="n">
        <v>0.8100000000000001</v>
      </c>
      <c r="D21" s="7" t="n">
        <v>2.31</v>
      </c>
      <c r="E21" s="7" t="n">
        <v>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Narrative (Details) - share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arnings per share (in shares)</t>
        </is>
      </c>
      <c r="B4" s="5" t="n">
        <v>23494</v>
      </c>
      <c r="C4" s="5" t="n">
        <v>41364</v>
      </c>
      <c r="D4" s="5" t="n">
        <v>56188</v>
      </c>
      <c r="E4" s="5" t="n">
        <v>257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Feb. 25, 2023</t>
        </is>
      </c>
      <c r="C1" s="2" t="inlineStr">
        <is>
          <t>Aug. 27, 2022</t>
        </is>
      </c>
    </row>
    <row r="2">
      <c r="A2" s="3" t="inlineStr">
        <is>
          <t>Inventory Disclosure [Abstract]</t>
        </is>
      </c>
      <c r="B2" s="4" t="inlineStr">
        <is>
          <t xml:space="preserve"> </t>
        </is>
      </c>
      <c r="C2" s="4" t="inlineStr">
        <is>
          <t xml:space="preserve"> </t>
        </is>
      </c>
    </row>
    <row r="3">
      <c r="A3" s="4" t="inlineStr">
        <is>
          <t>Raw materials</t>
        </is>
      </c>
      <c r="B3" s="6" t="n">
        <v>26234</v>
      </c>
      <c r="C3" s="6" t="n">
        <v>25932</v>
      </c>
    </row>
    <row r="4">
      <c r="A4" s="4" t="inlineStr">
        <is>
          <t>Work in process</t>
        </is>
      </c>
      <c r="B4" s="5" t="n">
        <v>3698</v>
      </c>
      <c r="C4" s="5" t="n">
        <v>2876</v>
      </c>
    </row>
    <row r="5">
      <c r="A5" s="4" t="inlineStr">
        <is>
          <t>Finished goods</t>
        </is>
      </c>
      <c r="B5" s="5" t="n">
        <v>120975</v>
      </c>
      <c r="C5" s="5" t="n">
        <v>122651</v>
      </c>
    </row>
    <row r="6">
      <c r="A6" s="4" t="inlineStr">
        <is>
          <t>Total inventories</t>
        </is>
      </c>
      <c r="B6" s="6" t="n">
        <v>150907</v>
      </c>
      <c r="C6" s="6" t="n">
        <v>151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6 Months Ended</t>
        </is>
      </c>
    </row>
    <row r="2">
      <c r="B2" s="2" t="inlineStr">
        <is>
          <t>Feb. 25, 2023 USD ($)</t>
        </is>
      </c>
    </row>
    <row r="3">
      <c r="A3" s="3" t="inlineStr">
        <is>
          <t>Goodwill and Intangible Assets Disclosure [Abstract]</t>
        </is>
      </c>
      <c r="B3" s="4" t="inlineStr">
        <is>
          <t xml:space="preserve"> </t>
        </is>
      </c>
    </row>
    <row r="4">
      <c r="A4" s="4" t="inlineStr">
        <is>
          <t>Beginning balance</t>
        </is>
      </c>
      <c r="B4" s="6" t="n">
        <v>457259</v>
      </c>
    </row>
    <row r="5">
      <c r="A5" s="4" t="inlineStr">
        <is>
          <t>Goodwill recorded during the period</t>
        </is>
      </c>
      <c r="B5" s="5" t="n">
        <v>3944</v>
      </c>
    </row>
    <row r="6">
      <c r="A6" s="4" t="inlineStr">
        <is>
          <t>Other</t>
        </is>
      </c>
      <c r="B6" s="5" t="n">
        <v>-153</v>
      </c>
    </row>
    <row r="7">
      <c r="A7" s="4" t="inlineStr">
        <is>
          <t>Ending balance</t>
        </is>
      </c>
      <c r="B7" s="6" t="n">
        <v>4610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Net (Details) - USD ($) $ in Thousands</t>
        </is>
      </c>
      <c r="B1" s="2" t="inlineStr">
        <is>
          <t>Feb. 25, 2023</t>
        </is>
      </c>
      <c r="C1" s="2" t="inlineStr">
        <is>
          <t>Aug. 27, 2022</t>
        </is>
      </c>
    </row>
    <row r="2">
      <c r="A2" s="3" t="inlineStr">
        <is>
          <t>Finite-Lived Intangible Assets [Line Items]</t>
        </is>
      </c>
      <c r="B2" s="4" t="inlineStr">
        <is>
          <t xml:space="preserve"> </t>
        </is>
      </c>
      <c r="C2" s="4" t="inlineStr">
        <is>
          <t xml:space="preserve"> </t>
        </is>
      </c>
    </row>
    <row r="3">
      <c r="A3" s="4" t="inlineStr">
        <is>
          <t>Gross Carrying Amount</t>
        </is>
      </c>
      <c r="B3" s="6" t="n">
        <v>365516</v>
      </c>
      <c r="C3" s="6" t="n">
        <v>360769</v>
      </c>
    </row>
    <row r="4">
      <c r="A4" s="4" t="inlineStr">
        <is>
          <t>Accumulated Amortization</t>
        </is>
      </c>
      <c r="B4" s="5" t="n">
        <v>282549</v>
      </c>
      <c r="C4" s="5" t="n">
        <v>275796</v>
      </c>
    </row>
    <row r="5">
      <c r="A5" s="4" t="inlineStr">
        <is>
          <t>Net Carrying Amount</t>
        </is>
      </c>
      <c r="B5" s="5" t="n">
        <v>82967</v>
      </c>
      <c r="C5" s="5" t="n">
        <v>84973</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9749</v>
      </c>
      <c r="C8" s="5" t="n">
        <v>247721</v>
      </c>
    </row>
    <row r="9">
      <c r="A9" s="4" t="inlineStr">
        <is>
          <t>Accumulated Amortization</t>
        </is>
      </c>
      <c r="B9" s="5" t="n">
        <v>203391</v>
      </c>
      <c r="C9" s="5" t="n">
        <v>198668</v>
      </c>
    </row>
    <row r="10">
      <c r="A10" s="4" t="inlineStr">
        <is>
          <t>Net Carrying Amount</t>
        </is>
      </c>
      <c r="B10" s="5" t="n">
        <v>46358</v>
      </c>
      <c r="C10" s="5" t="n">
        <v>49053</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8339</v>
      </c>
      <c r="C13" s="5" t="n">
        <v>75528</v>
      </c>
    </row>
    <row r="14">
      <c r="A14" s="4" t="inlineStr">
        <is>
          <t>Accumulated Amortization</t>
        </is>
      </c>
      <c r="B14" s="5" t="n">
        <v>43510</v>
      </c>
      <c r="C14" s="5" t="n">
        <v>41637</v>
      </c>
    </row>
    <row r="15">
      <c r="A15" s="4" t="inlineStr">
        <is>
          <t>Net Carrying Amount</t>
        </is>
      </c>
      <c r="B15" s="5" t="n">
        <v>34829</v>
      </c>
      <c r="C15" s="5" t="n">
        <v>33891</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7428</v>
      </c>
      <c r="C18" s="5" t="n">
        <v>37520</v>
      </c>
    </row>
    <row r="19">
      <c r="A19" s="4" t="inlineStr">
        <is>
          <t>Accumulated Amortization</t>
        </is>
      </c>
      <c r="B19" s="5" t="n">
        <v>35648</v>
      </c>
      <c r="C19" s="5" t="n">
        <v>35491</v>
      </c>
    </row>
    <row r="20">
      <c r="A20" s="4" t="inlineStr">
        <is>
          <t>Net Carrying Amount</t>
        </is>
      </c>
      <c r="B20" s="6" t="n">
        <v>1780</v>
      </c>
      <c r="C20" s="6" t="n">
        <v>2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Asset Retirement Obligations - Narrative (Details)</t>
        </is>
      </c>
      <c r="B1" s="2" t="inlineStr">
        <is>
          <t>6 Months Ended</t>
        </is>
      </c>
    </row>
    <row r="2">
      <c r="B2" s="2" t="inlineStr">
        <is>
          <t>Feb. 25, 2023</t>
        </is>
      </c>
    </row>
    <row r="3">
      <c r="A3" s="4" t="inlineStr">
        <is>
          <t>Minimum</t>
        </is>
      </c>
      <c r="B3" s="4" t="inlineStr">
        <is>
          <t xml:space="preserve"> </t>
        </is>
      </c>
    </row>
    <row r="4">
      <c r="A4" s="3" t="inlineStr">
        <is>
          <t>Asset Retirement Obligations [Line Items]</t>
        </is>
      </c>
      <c r="B4" s="4" t="inlineStr">
        <is>
          <t xml:space="preserve"> </t>
        </is>
      </c>
    </row>
    <row r="5">
      <c r="A5" s="4" t="inlineStr">
        <is>
          <t>Remaining lives</t>
        </is>
      </c>
      <c r="B5" s="4" t="inlineStr">
        <is>
          <t>1 year</t>
        </is>
      </c>
    </row>
    <row r="6">
      <c r="A6" s="4" t="inlineStr">
        <is>
          <t>Maximum</t>
        </is>
      </c>
      <c r="B6" s="4" t="inlineStr">
        <is>
          <t xml:space="preserve"> </t>
        </is>
      </c>
    </row>
    <row r="7">
      <c r="A7" s="3" t="inlineStr">
        <is>
          <t>Asset Retirement Obligations [Line Items]</t>
        </is>
      </c>
      <c r="B7" s="4" t="inlineStr">
        <is>
          <t xml:space="preserve"> </t>
        </is>
      </c>
    </row>
    <row r="8">
      <c r="A8" s="4" t="inlineStr">
        <is>
          <t>Remaining lives</t>
        </is>
      </c>
      <c r="B8" s="4" t="inlineStr">
        <is>
          <t>2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Reconciliation of Asset Retirement Liability (Details) - USD ($) $ in Thousands</t>
        </is>
      </c>
      <c r="B1" s="2" t="inlineStr">
        <is>
          <t>6 Months Ended</t>
        </is>
      </c>
    </row>
    <row r="2">
      <c r="B2" s="2" t="inlineStr">
        <is>
          <t>Feb. 25, 2023</t>
        </is>
      </c>
      <c r="C2" s="2" t="inlineStr">
        <is>
          <t>Feb. 26,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5274</v>
      </c>
      <c r="C4" s="4" t="inlineStr">
        <is>
          <t xml:space="preserve"> </t>
        </is>
      </c>
    </row>
    <row r="5">
      <c r="A5" s="4" t="inlineStr">
        <is>
          <t>Accretion expense</t>
        </is>
      </c>
      <c r="B5" s="5" t="n">
        <v>458</v>
      </c>
      <c r="C5" s="6" t="n">
        <v>491</v>
      </c>
    </row>
    <row r="6">
      <c r="A6" s="4" t="inlineStr">
        <is>
          <t>Effect of exchange rate changes</t>
        </is>
      </c>
      <c r="B6" s="5" t="n">
        <v>177</v>
      </c>
      <c r="C6" s="4" t="inlineStr">
        <is>
          <t xml:space="preserve"> </t>
        </is>
      </c>
    </row>
    <row r="7">
      <c r="A7" s="4" t="inlineStr">
        <is>
          <t>Ending balance</t>
        </is>
      </c>
      <c r="B7" s="6" t="n">
        <v>15909</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5" customWidth="1" min="2" max="2"/>
  </cols>
  <sheetData>
    <row r="1">
      <c r="A1" s="1" t="inlineStr">
        <is>
          <t>Commitments and Contingencies - Narrative (Details) $ in Millions</t>
        </is>
      </c>
      <c r="B1" s="2" t="inlineStr">
        <is>
          <t>6 Months Ended</t>
        </is>
      </c>
    </row>
    <row r="2">
      <c r="B2" s="2" t="inlineStr">
        <is>
          <t>Feb. 25, 2023 USD ($) Site Company</t>
        </is>
      </c>
    </row>
    <row r="3">
      <c r="A3" s="3" t="inlineStr">
        <is>
          <t>Gain Contingencies [Line Items]</t>
        </is>
      </c>
      <c r="B3" s="4" t="inlineStr">
        <is>
          <t xml:space="preserve"> </t>
        </is>
      </c>
    </row>
    <row r="4">
      <c r="A4" s="4" t="inlineStr">
        <is>
          <t>Operating lease, existence of option to extend</t>
        </is>
      </c>
      <c r="B4" s="4" t="inlineStr">
        <is>
          <t>true</t>
        </is>
      </c>
    </row>
    <row r="5">
      <c r="A5" s="4" t="inlineStr">
        <is>
          <t>Operating lease, existence of option to terminate</t>
        </is>
      </c>
      <c r="B5" s="4" t="inlineStr">
        <is>
          <t>true</t>
        </is>
      </c>
    </row>
    <row r="6">
      <c r="A6" s="4" t="inlineStr">
        <is>
          <t>Estimated rate of inflation</t>
        </is>
      </c>
      <c r="B6" s="9" t="n">
        <v>0.03</v>
      </c>
    </row>
    <row r="7">
      <c r="A7" s="4" t="inlineStr">
        <is>
          <t>Annual proceeds</t>
        </is>
      </c>
      <c r="B7" s="11" t="n">
        <v>0.3</v>
      </c>
    </row>
    <row r="8">
      <c r="A8" s="4" t="inlineStr">
        <is>
          <t>Number of sites related to former operations | Site</t>
        </is>
      </c>
      <c r="B8" s="5" t="n">
        <v>2</v>
      </c>
    </row>
    <row r="9">
      <c r="A9" s="4" t="inlineStr">
        <is>
          <t>Balance in escrow account</t>
        </is>
      </c>
      <c r="B9" s="11" t="n">
        <v>4.8</v>
      </c>
    </row>
    <row r="10">
      <c r="A10" s="4" t="inlineStr">
        <is>
          <t>Number of insurance companies | Company</t>
        </is>
      </c>
      <c r="B10" s="5" t="n">
        <v>3</v>
      </c>
    </row>
    <row r="11">
      <c r="A11" s="4" t="inlineStr">
        <is>
          <t>Federal | Mexican Tax Authority | Fiscal 2016 Import Taxes</t>
        </is>
      </c>
      <c r="B11" s="4" t="inlineStr">
        <is>
          <t xml:space="preserve"> </t>
        </is>
      </c>
    </row>
    <row r="12">
      <c r="A12" s="3" t="inlineStr">
        <is>
          <t>Gain Contingencies [Line Items]</t>
        </is>
      </c>
      <c r="B12" s="4" t="inlineStr">
        <is>
          <t xml:space="preserve"> </t>
        </is>
      </c>
    </row>
    <row r="13">
      <c r="A13" s="4" t="inlineStr">
        <is>
          <t>Tax assessment issued</t>
        </is>
      </c>
      <c r="B13" s="6" t="n">
        <v>17</v>
      </c>
    </row>
    <row r="14">
      <c r="A14" s="4" t="inlineStr">
        <is>
          <t>Tax assessment issued with surcharges, fines and penalties</t>
        </is>
      </c>
      <c r="B14" s="12" t="n">
        <v>67.7</v>
      </c>
    </row>
    <row r="15">
      <c r="A15" s="4" t="inlineStr">
        <is>
          <t>Tax assessment issued amount net</t>
        </is>
      </c>
      <c r="B15" s="11" t="n">
        <v>84.7</v>
      </c>
    </row>
    <row r="16">
      <c r="A16" s="4" t="inlineStr">
        <is>
          <t>Minimum</t>
        </is>
      </c>
      <c r="B16" s="4" t="inlineStr">
        <is>
          <t xml:space="preserve"> </t>
        </is>
      </c>
    </row>
    <row r="17">
      <c r="A17" s="3" t="inlineStr">
        <is>
          <t>Gain Contingencies [Line Items]</t>
        </is>
      </c>
      <c r="B17" s="4" t="inlineStr">
        <is>
          <t xml:space="preserve"> </t>
        </is>
      </c>
    </row>
    <row r="18">
      <c r="A18" s="4" t="inlineStr">
        <is>
          <t>Risk-free interest rates utilized</t>
        </is>
      </c>
      <c r="B18" s="10" t="n">
        <v>0.0393</v>
      </c>
    </row>
    <row r="19">
      <c r="A19" s="4" t="inlineStr">
        <is>
          <t>Maximum</t>
        </is>
      </c>
      <c r="B19" s="4" t="inlineStr">
        <is>
          <t xml:space="preserve"> </t>
        </is>
      </c>
    </row>
    <row r="20">
      <c r="A20" s="3" t="inlineStr">
        <is>
          <t>Gain Contingencies [Line Items]</t>
        </is>
      </c>
      <c r="B20" s="4" t="inlineStr">
        <is>
          <t xml:space="preserve"> </t>
        </is>
      </c>
    </row>
    <row r="21">
      <c r="A21" s="4" t="inlineStr">
        <is>
          <t>Risk-free interest rates utilized</t>
        </is>
      </c>
      <c r="B21" s="10" t="n">
        <v>0.04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Thousands</t>
        </is>
      </c>
      <c r="B1" s="2" t="inlineStr">
        <is>
          <t>Feb. 25, 2023</t>
        </is>
      </c>
      <c r="C1" s="2" t="inlineStr">
        <is>
          <t>Aug. 27, 2022</t>
        </is>
      </c>
    </row>
    <row r="2">
      <c r="A2" s="4" t="inlineStr">
        <is>
          <t>Receivables, reserves</t>
        </is>
      </c>
      <c r="B2" s="6" t="n">
        <v>19751</v>
      </c>
      <c r="C2" s="6" t="n">
        <v>15605</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30000000</v>
      </c>
      <c r="C9" s="5" t="n">
        <v>30000000</v>
      </c>
    </row>
    <row r="10">
      <c r="A10" s="4" t="inlineStr">
        <is>
          <t>Common stock, shares issued (in shares)</t>
        </is>
      </c>
      <c r="B10" s="5" t="n">
        <v>15103416</v>
      </c>
      <c r="C10" s="5" t="n">
        <v>15075425</v>
      </c>
    </row>
    <row r="11">
      <c r="A11" s="4" t="inlineStr">
        <is>
          <t>Common stock, shares outstanding (in shares)</t>
        </is>
      </c>
      <c r="B11" s="5" t="n">
        <v>15103416</v>
      </c>
      <c r="C11" s="5" t="n">
        <v>15075425</v>
      </c>
    </row>
    <row r="12">
      <c r="A12" s="4" t="inlineStr">
        <is>
          <t>Class B Common Stock</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20000000</v>
      </c>
      <c r="C14" s="5" t="n">
        <v>20000000</v>
      </c>
    </row>
    <row r="15">
      <c r="A15" s="4" t="inlineStr">
        <is>
          <t>Common stock, shares issued (in shares)</t>
        </is>
      </c>
      <c r="B15" s="5" t="n">
        <v>3590295</v>
      </c>
      <c r="C15" s="5" t="n">
        <v>3590295</v>
      </c>
    </row>
    <row r="16">
      <c r="A16" s="4" t="inlineStr">
        <is>
          <t>Common stock, shares outstanding (in shares)</t>
        </is>
      </c>
      <c r="B16" s="5" t="n">
        <v>3590295</v>
      </c>
      <c r="C16" s="5" t="n">
        <v>3590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Operating Lease Cost and Information Related to Operating Lease Right-of-use Assets, Net and Operating Lease Liabilities (Details) $ in Thousands</t>
        </is>
      </c>
      <c r="B1" s="2" t="inlineStr">
        <is>
          <t>6 Months Ended</t>
        </is>
      </c>
    </row>
    <row r="2">
      <c r="B2" s="2" t="inlineStr">
        <is>
          <t>Feb. 25, 2023 USD ($)</t>
        </is>
      </c>
    </row>
    <row r="3">
      <c r="A3" s="3" t="inlineStr">
        <is>
          <t>Lease cost</t>
        </is>
      </c>
      <c r="B3" s="4" t="inlineStr">
        <is>
          <t xml:space="preserve"> </t>
        </is>
      </c>
    </row>
    <row r="4">
      <c r="A4" s="4" t="inlineStr">
        <is>
          <t>Operating lease costs including short-term lease expense and variable lease costs, which were immaterial in the period</t>
        </is>
      </c>
      <c r="B4" s="6" t="n">
        <v>11249</v>
      </c>
    </row>
    <row r="5">
      <c r="A5" s="3" t="inlineStr">
        <is>
          <t>Operating cash flow impacts</t>
        </is>
      </c>
      <c r="B5" s="4" t="inlineStr">
        <is>
          <t xml:space="preserve"> </t>
        </is>
      </c>
    </row>
    <row r="6">
      <c r="A6" s="4" t="inlineStr">
        <is>
          <t>Cash paid for amounts included in the measurement of operating lease liabilities</t>
        </is>
      </c>
      <c r="B6" s="5" t="n">
        <v>3317</v>
      </c>
    </row>
    <row r="7">
      <c r="A7" s="4" t="inlineStr">
        <is>
          <t>Operating lease right-of-use assets obtained in exchange for new operating lease liabilities</t>
        </is>
      </c>
      <c r="B7" s="6" t="n">
        <v>4529</v>
      </c>
    </row>
    <row r="8">
      <c r="A8" s="4" t="inlineStr">
        <is>
          <t>Weighted-average remaining lease term - operating leases</t>
        </is>
      </c>
      <c r="B8" s="4" t="inlineStr">
        <is>
          <t>4 years 3 months 14 days</t>
        </is>
      </c>
    </row>
    <row r="9">
      <c r="A9" s="4" t="inlineStr">
        <is>
          <t>Weighted-average discount rate - operating leases</t>
        </is>
      </c>
      <c r="B9" s="10" t="n">
        <v>0.02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Future Minimum Lease Payments of Operating Lease Liabilities (Details) $ in Thousands</t>
        </is>
      </c>
      <c r="B1" s="2" t="inlineStr">
        <is>
          <t>Feb. 25, 2023 USD ($)</t>
        </is>
      </c>
    </row>
    <row r="2">
      <c r="A2" s="3" t="inlineStr">
        <is>
          <t>Commitments and Contingencies Disclosure [Abstract]</t>
        </is>
      </c>
      <c r="B2" s="4" t="inlineStr">
        <is>
          <t xml:space="preserve"> </t>
        </is>
      </c>
    </row>
    <row r="3">
      <c r="A3" s="4" t="inlineStr">
        <is>
          <t>2023 (remaining six months)</t>
        </is>
      </c>
      <c r="B3" s="6" t="n">
        <v>8063</v>
      </c>
    </row>
    <row r="4">
      <c r="A4" s="4" t="inlineStr">
        <is>
          <t>2024</t>
        </is>
      </c>
      <c r="B4" s="5" t="n">
        <v>13461</v>
      </c>
    </row>
    <row r="5">
      <c r="A5" s="4" t="inlineStr">
        <is>
          <t>2025</t>
        </is>
      </c>
      <c r="B5" s="5" t="n">
        <v>10520</v>
      </c>
    </row>
    <row r="6">
      <c r="A6" s="4" t="inlineStr">
        <is>
          <t>2026</t>
        </is>
      </c>
      <c r="B6" s="5" t="n">
        <v>8843</v>
      </c>
    </row>
    <row r="7">
      <c r="A7" s="4" t="inlineStr">
        <is>
          <t>2027</t>
        </is>
      </c>
      <c r="B7" s="5" t="n">
        <v>6731</v>
      </c>
    </row>
    <row r="8">
      <c r="A8" s="4" t="inlineStr">
        <is>
          <t>Thereafter</t>
        </is>
      </c>
      <c r="B8" s="5" t="n">
        <v>5961</v>
      </c>
    </row>
    <row r="9">
      <c r="A9" s="4" t="inlineStr">
        <is>
          <t>Total payments</t>
        </is>
      </c>
      <c r="B9" s="5" t="n">
        <v>53579</v>
      </c>
    </row>
    <row r="10">
      <c r="A10" s="4" t="inlineStr">
        <is>
          <t>Less interest</t>
        </is>
      </c>
      <c r="B10" s="5" t="n">
        <v>-3472</v>
      </c>
    </row>
    <row r="11">
      <c r="A11" s="4" t="inlineStr">
        <is>
          <t>Total present value of lease payments</t>
        </is>
      </c>
      <c r="B11" s="6" t="n">
        <v>50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ommitments and Contingencies - Changes to Environmental Liabilities (Details) - USD ($) $ in Thousands</t>
        </is>
      </c>
      <c r="B1" s="2" t="inlineStr">
        <is>
          <t>6 Months Ended</t>
        </is>
      </c>
    </row>
    <row r="2">
      <c r="B2" s="2" t="inlineStr">
        <is>
          <t>Feb. 25, 2023</t>
        </is>
      </c>
      <c r="C2" s="2" t="inlineStr">
        <is>
          <t>Feb. 26, 2022</t>
        </is>
      </c>
    </row>
    <row r="3">
      <c r="A3" s="3" t="inlineStr">
        <is>
          <t>Accrual for Environmental Loss Contingencies [Roll Forward]</t>
        </is>
      </c>
      <c r="B3" s="4" t="inlineStr">
        <is>
          <t xml:space="preserve"> </t>
        </is>
      </c>
      <c r="C3" s="4" t="inlineStr">
        <is>
          <t xml:space="preserve"> </t>
        </is>
      </c>
    </row>
    <row r="4">
      <c r="A4" s="4" t="inlineStr">
        <is>
          <t>Beginning balance</t>
        </is>
      </c>
      <c r="B4" s="6" t="n">
        <v>32191</v>
      </c>
      <c r="C4" s="4" t="inlineStr">
        <is>
          <t xml:space="preserve"> </t>
        </is>
      </c>
    </row>
    <row r="5">
      <c r="A5" s="4" t="inlineStr">
        <is>
          <t>Revisions in estimates</t>
        </is>
      </c>
      <c r="B5" s="5" t="n">
        <v>-5</v>
      </c>
      <c r="C5" s="4" t="inlineStr">
        <is>
          <t xml:space="preserve"> </t>
        </is>
      </c>
    </row>
    <row r="6">
      <c r="A6" s="4" t="inlineStr">
        <is>
          <t>Costs incurred for which reserves have been provided</t>
        </is>
      </c>
      <c r="B6" s="5" t="n">
        <v>-794</v>
      </c>
      <c r="C6" s="4" t="inlineStr">
        <is>
          <t xml:space="preserve"> </t>
        </is>
      </c>
    </row>
    <row r="7">
      <c r="A7" s="4" t="inlineStr">
        <is>
          <t>Insurance proceeds</t>
        </is>
      </c>
      <c r="B7" s="5" t="n">
        <v>59</v>
      </c>
      <c r="C7" s="4" t="inlineStr">
        <is>
          <t xml:space="preserve"> </t>
        </is>
      </c>
    </row>
    <row r="8">
      <c r="A8" s="4" t="inlineStr">
        <is>
          <t>Interest accretion</t>
        </is>
      </c>
      <c r="B8" s="5" t="n">
        <v>518</v>
      </c>
      <c r="C8" s="6" t="n">
        <v>298</v>
      </c>
    </row>
    <row r="9">
      <c r="A9" s="4" t="inlineStr">
        <is>
          <t>Changes in discount rates</t>
        </is>
      </c>
      <c r="B9" s="5" t="n">
        <v>-1655</v>
      </c>
      <c r="C9" s="4" t="inlineStr">
        <is>
          <t xml:space="preserve"> </t>
        </is>
      </c>
    </row>
    <row r="10">
      <c r="A10" s="4" t="inlineStr">
        <is>
          <t>Ending balance</t>
        </is>
      </c>
      <c r="B10" s="6" t="n">
        <v>30314</v>
      </c>
      <c r="C10" s="4" t="inlineStr">
        <is>
          <t xml:space="preserve"> </t>
        </is>
      </c>
    </row>
    <row r="11">
      <c r="A11" s="4" t="inlineStr">
        <is>
          <t>Environmental Loss Contingency, Statement of Financial Position [Extensible Enumeration]</t>
        </is>
      </c>
      <c r="B11" s="4" t="inlineStr">
        <is>
          <t>Accounts Payable and Accrued Liabilities, Noncurrent</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ticipated Payments and Insurance Proceeds of Identified Environmental Remediation Liabilities (Details) - USD ($) $ in Thousands</t>
        </is>
      </c>
      <c r="B1" s="2" t="inlineStr">
        <is>
          <t>Feb. 25, 2023</t>
        </is>
      </c>
      <c r="C1" s="2" t="inlineStr">
        <is>
          <t>Aug. 27, 2022</t>
        </is>
      </c>
    </row>
    <row r="2">
      <c r="A2" s="3" t="inlineStr">
        <is>
          <t>Estimated costs – current dollars</t>
        </is>
      </c>
      <c r="B2" s="4" t="inlineStr">
        <is>
          <t xml:space="preserve"> </t>
        </is>
      </c>
      <c r="C2" s="4" t="inlineStr">
        <is>
          <t xml:space="preserve"> </t>
        </is>
      </c>
    </row>
    <row r="3">
      <c r="A3" s="4" t="inlineStr">
        <is>
          <t>2023</t>
        </is>
      </c>
      <c r="B3" s="6" t="n">
        <v>11336</v>
      </c>
      <c r="C3" s="4" t="inlineStr">
        <is>
          <t xml:space="preserve"> </t>
        </is>
      </c>
    </row>
    <row r="4">
      <c r="A4" s="4" t="inlineStr">
        <is>
          <t>2024</t>
        </is>
      </c>
      <c r="B4" s="5" t="n">
        <v>3051</v>
      </c>
      <c r="C4" s="4" t="inlineStr">
        <is>
          <t xml:space="preserve"> </t>
        </is>
      </c>
    </row>
    <row r="5">
      <c r="A5" s="4" t="inlineStr">
        <is>
          <t>2025</t>
        </is>
      </c>
      <c r="B5" s="5" t="n">
        <v>1741</v>
      </c>
      <c r="C5" s="4" t="inlineStr">
        <is>
          <t xml:space="preserve"> </t>
        </is>
      </c>
    </row>
    <row r="6">
      <c r="A6" s="4" t="inlineStr">
        <is>
          <t>2026</t>
        </is>
      </c>
      <c r="B6" s="5" t="n">
        <v>1437</v>
      </c>
      <c r="C6" s="4" t="inlineStr">
        <is>
          <t xml:space="preserve"> </t>
        </is>
      </c>
    </row>
    <row r="7">
      <c r="A7" s="4" t="inlineStr">
        <is>
          <t>2027</t>
        </is>
      </c>
      <c r="B7" s="5" t="n">
        <v>1250</v>
      </c>
      <c r="C7" s="4" t="inlineStr">
        <is>
          <t xml:space="preserve"> </t>
        </is>
      </c>
    </row>
    <row r="8">
      <c r="A8" s="4" t="inlineStr">
        <is>
          <t>Thereafter</t>
        </is>
      </c>
      <c r="B8" s="5" t="n">
        <v>14945</v>
      </c>
      <c r="C8" s="4" t="inlineStr">
        <is>
          <t xml:space="preserve"> </t>
        </is>
      </c>
    </row>
    <row r="9">
      <c r="A9" s="4" t="inlineStr">
        <is>
          <t>Total</t>
        </is>
      </c>
      <c r="B9" s="5" t="n">
        <v>33760</v>
      </c>
      <c r="C9" s="4" t="inlineStr">
        <is>
          <t xml:space="preserve"> </t>
        </is>
      </c>
    </row>
    <row r="10">
      <c r="A10" s="3" t="inlineStr">
        <is>
          <t>Estimated insurance proceeds</t>
        </is>
      </c>
      <c r="B10" s="4" t="inlineStr">
        <is>
          <t xml:space="preserve"> </t>
        </is>
      </c>
      <c r="C10" s="4" t="inlineStr">
        <is>
          <t xml:space="preserve"> </t>
        </is>
      </c>
    </row>
    <row r="11">
      <c r="A11" s="4" t="inlineStr">
        <is>
          <t>2023</t>
        </is>
      </c>
      <c r="B11" s="5" t="n">
        <v>-113</v>
      </c>
      <c r="C11" s="4" t="inlineStr">
        <is>
          <t xml:space="preserve"> </t>
        </is>
      </c>
    </row>
    <row r="12">
      <c r="A12" s="4" t="inlineStr">
        <is>
          <t>2024</t>
        </is>
      </c>
      <c r="B12" s="5" t="n">
        <v>-159</v>
      </c>
      <c r="C12" s="4" t="inlineStr">
        <is>
          <t xml:space="preserve"> </t>
        </is>
      </c>
    </row>
    <row r="13">
      <c r="A13" s="4" t="inlineStr">
        <is>
          <t>2025</t>
        </is>
      </c>
      <c r="B13" s="5" t="n">
        <v>-173</v>
      </c>
      <c r="C13" s="4" t="inlineStr">
        <is>
          <t xml:space="preserve"> </t>
        </is>
      </c>
    </row>
    <row r="14">
      <c r="A14" s="4" t="inlineStr">
        <is>
          <t>2026</t>
        </is>
      </c>
      <c r="B14" s="5" t="n">
        <v>-159</v>
      </c>
      <c r="C14" s="4" t="inlineStr">
        <is>
          <t xml:space="preserve"> </t>
        </is>
      </c>
    </row>
    <row r="15">
      <c r="A15" s="4" t="inlineStr">
        <is>
          <t>2027</t>
        </is>
      </c>
      <c r="B15" s="5" t="n">
        <v>-173</v>
      </c>
      <c r="C15" s="4" t="inlineStr">
        <is>
          <t xml:space="preserve"> </t>
        </is>
      </c>
    </row>
    <row r="16">
      <c r="A16" s="4" t="inlineStr">
        <is>
          <t>Thereafter</t>
        </is>
      </c>
      <c r="B16" s="5" t="n">
        <v>-230</v>
      </c>
      <c r="C16" s="4" t="inlineStr">
        <is>
          <t xml:space="preserve"> </t>
        </is>
      </c>
    </row>
    <row r="17">
      <c r="A17" s="4" t="inlineStr">
        <is>
          <t>Total</t>
        </is>
      </c>
      <c r="B17" s="5" t="n">
        <v>-1007</v>
      </c>
      <c r="C17" s="4" t="inlineStr">
        <is>
          <t xml:space="preserve"> </t>
        </is>
      </c>
    </row>
    <row r="18">
      <c r="A18" s="3" t="inlineStr">
        <is>
          <t>Net anticipated costs</t>
        </is>
      </c>
      <c r="B18" s="4" t="inlineStr">
        <is>
          <t xml:space="preserve"> </t>
        </is>
      </c>
      <c r="C18" s="4" t="inlineStr">
        <is>
          <t xml:space="preserve"> </t>
        </is>
      </c>
    </row>
    <row r="19">
      <c r="A19" s="4" t="inlineStr">
        <is>
          <t>2023</t>
        </is>
      </c>
      <c r="B19" s="5" t="n">
        <v>11223</v>
      </c>
      <c r="C19" s="4" t="inlineStr">
        <is>
          <t xml:space="preserve"> </t>
        </is>
      </c>
    </row>
    <row r="20">
      <c r="A20" s="4" t="inlineStr">
        <is>
          <t>2024</t>
        </is>
      </c>
      <c r="B20" s="5" t="n">
        <v>2892</v>
      </c>
      <c r="C20" s="4" t="inlineStr">
        <is>
          <t xml:space="preserve"> </t>
        </is>
      </c>
    </row>
    <row r="21">
      <c r="A21" s="4" t="inlineStr">
        <is>
          <t>2025</t>
        </is>
      </c>
      <c r="B21" s="5" t="n">
        <v>1568</v>
      </c>
      <c r="C21" s="4" t="inlineStr">
        <is>
          <t xml:space="preserve"> </t>
        </is>
      </c>
    </row>
    <row r="22">
      <c r="A22" s="4" t="inlineStr">
        <is>
          <t>2026</t>
        </is>
      </c>
      <c r="B22" s="5" t="n">
        <v>1278</v>
      </c>
      <c r="C22" s="4" t="inlineStr">
        <is>
          <t xml:space="preserve"> </t>
        </is>
      </c>
    </row>
    <row r="23">
      <c r="A23" s="4" t="inlineStr">
        <is>
          <t>2027</t>
        </is>
      </c>
      <c r="B23" s="5" t="n">
        <v>1077</v>
      </c>
      <c r="C23" s="4" t="inlineStr">
        <is>
          <t xml:space="preserve"> </t>
        </is>
      </c>
    </row>
    <row r="24">
      <c r="A24" s="4" t="inlineStr">
        <is>
          <t>Thereafter</t>
        </is>
      </c>
      <c r="B24" s="5" t="n">
        <v>14715</v>
      </c>
      <c r="C24" s="4" t="inlineStr">
        <is>
          <t xml:space="preserve"> </t>
        </is>
      </c>
    </row>
    <row r="25">
      <c r="A25" s="4" t="inlineStr">
        <is>
          <t>Total</t>
        </is>
      </c>
      <c r="B25" s="5" t="n">
        <v>32753</v>
      </c>
      <c r="C25" s="4" t="inlineStr">
        <is>
          <t xml:space="preserve"> </t>
        </is>
      </c>
    </row>
    <row r="26">
      <c r="A26" s="4" t="inlineStr">
        <is>
          <t>Effect of inflation</t>
        </is>
      </c>
      <c r="B26" s="5" t="n">
        <v>9906</v>
      </c>
      <c r="C26" s="4" t="inlineStr">
        <is>
          <t xml:space="preserve"> </t>
        </is>
      </c>
    </row>
    <row r="27">
      <c r="A27" s="4" t="inlineStr">
        <is>
          <t>Effect of discounting</t>
        </is>
      </c>
      <c r="B27" s="5" t="n">
        <v>-12345</v>
      </c>
      <c r="C27" s="4" t="inlineStr">
        <is>
          <t xml:space="preserve"> </t>
        </is>
      </c>
    </row>
    <row r="28">
      <c r="A28" s="4" t="inlineStr">
        <is>
          <t>Balance at end of period</t>
        </is>
      </c>
      <c r="B28" s="6" t="n">
        <v>30314</v>
      </c>
      <c r="C28" s="6" t="n">
        <v>32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46</v>
      </c>
      <c r="C4" s="9" t="n">
        <v>0.19</v>
      </c>
      <c r="D4" s="9" t="n">
        <v>0.25</v>
      </c>
      <c r="E4" s="10" t="n">
        <v>0.227</v>
      </c>
    </row>
    <row r="5">
      <c r="A5" s="4" t="inlineStr">
        <is>
          <t>Certain tax reserves</t>
        </is>
      </c>
      <c r="B5" s="11" t="n">
        <v>1.2</v>
      </c>
      <c r="C5" s="4" t="inlineStr">
        <is>
          <t xml:space="preserve"> </t>
        </is>
      </c>
      <c r="D5" s="11" t="n">
        <v>1.2</v>
      </c>
      <c r="E5" s="4" t="inlineStr">
        <is>
          <t xml:space="preserve"> </t>
        </is>
      </c>
    </row>
    <row r="6">
      <c r="A6" s="4" t="inlineStr">
        <is>
          <t>Net increase in unrecognized tax position</t>
        </is>
      </c>
      <c r="B6" s="4" t="inlineStr">
        <is>
          <t xml:space="preserve"> </t>
        </is>
      </c>
      <c r="C6" s="4" t="inlineStr">
        <is>
          <t xml:space="preserve"> </t>
        </is>
      </c>
      <c r="D6" s="11" t="n">
        <v>0.1</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Long-Term Debt - Narrative (Details) - Revolving Credit Facility - Credit Agreement - USD ($) $ in Millions</t>
        </is>
      </c>
      <c r="F1" s="2" t="inlineStr">
        <is>
          <t>6 Months Ended</t>
        </is>
      </c>
    </row>
    <row r="2">
      <c r="B2" s="2" t="inlineStr">
        <is>
          <t>Mar. 10, 2023</t>
        </is>
      </c>
      <c r="C2" s="2" t="inlineStr">
        <is>
          <t>Feb. 26, 2023</t>
        </is>
      </c>
      <c r="D2" s="2" t="inlineStr">
        <is>
          <t>Mar. 26, 2021</t>
        </is>
      </c>
      <c r="E2" s="2" t="inlineStr">
        <is>
          <t>Mar. 25, 2021</t>
        </is>
      </c>
      <c r="F2" s="2" t="inlineStr">
        <is>
          <t>Feb.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6" t="n">
        <v>175</v>
      </c>
      <c r="E4" s="4" t="inlineStr">
        <is>
          <t xml:space="preserve"> </t>
        </is>
      </c>
      <c r="F4" s="4" t="inlineStr">
        <is>
          <t xml:space="preserve"> </t>
        </is>
      </c>
    </row>
    <row r="5">
      <c r="A5" s="4" t="inlineStr">
        <is>
          <t>Maturity date</t>
        </is>
      </c>
      <c r="B5" s="4" t="inlineStr">
        <is>
          <t xml:space="preserve"> </t>
        </is>
      </c>
      <c r="C5" s="4" t="inlineStr">
        <is>
          <t xml:space="preserve"> </t>
        </is>
      </c>
      <c r="D5" s="4" t="inlineStr">
        <is>
          <t>Mar. 26,  2026</t>
        </is>
      </c>
      <c r="E5" s="4" t="inlineStr">
        <is>
          <t>Apr. 11,  2021</t>
        </is>
      </c>
      <c r="F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6" t="n">
        <v>0</v>
      </c>
    </row>
    <row r="7">
      <c r="A7" s="4" t="inlineStr">
        <is>
          <t>Outstanding letters of credit</t>
        </is>
      </c>
      <c r="B7" s="4" t="inlineStr">
        <is>
          <t xml:space="preserve"> </t>
        </is>
      </c>
      <c r="C7" s="4" t="inlineStr">
        <is>
          <t xml:space="preserve"> </t>
        </is>
      </c>
      <c r="D7" s="4" t="inlineStr">
        <is>
          <t xml:space="preserve"> </t>
        </is>
      </c>
      <c r="E7" s="4" t="inlineStr">
        <is>
          <t xml:space="preserve"> </t>
        </is>
      </c>
      <c r="F7" s="12" t="n">
        <v>66.5</v>
      </c>
    </row>
    <row r="8">
      <c r="A8" s="4" t="inlineStr">
        <is>
          <t>Amount available for borrowing</t>
        </is>
      </c>
      <c r="B8" s="4" t="inlineStr">
        <is>
          <t xml:space="preserve"> </t>
        </is>
      </c>
      <c r="C8" s="4" t="inlineStr">
        <is>
          <t xml:space="preserve"> </t>
        </is>
      </c>
      <c r="D8" s="4" t="inlineStr">
        <is>
          <t xml:space="preserve"> </t>
        </is>
      </c>
      <c r="E8" s="4" t="inlineStr">
        <is>
          <t xml:space="preserve"> </t>
        </is>
      </c>
      <c r="F8" s="11" t="n">
        <v>108.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6" t="n">
        <v>275</v>
      </c>
      <c r="D11" s="4" t="inlineStr">
        <is>
          <t xml:space="preserve"> </t>
        </is>
      </c>
      <c r="E11" s="4" t="inlineStr">
        <is>
          <t xml:space="preserve"> </t>
        </is>
      </c>
      <c r="F11" s="4" t="inlineStr">
        <is>
          <t xml:space="preserve"> </t>
        </is>
      </c>
    </row>
    <row r="12">
      <c r="A12" s="4" t="inlineStr">
        <is>
          <t>Additional commitments amount in maximum borrowing capacity</t>
        </is>
      </c>
      <c r="B12" s="4" t="inlineStr">
        <is>
          <t xml:space="preserve"> </t>
        </is>
      </c>
      <c r="C12" s="5" t="n">
        <v>375</v>
      </c>
      <c r="D12" s="4" t="inlineStr">
        <is>
          <t xml:space="preserve"> </t>
        </is>
      </c>
      <c r="E12" s="4" t="inlineStr">
        <is>
          <t xml:space="preserve"> </t>
        </is>
      </c>
      <c r="F12" s="4" t="inlineStr">
        <is>
          <t xml:space="preserve"> </t>
        </is>
      </c>
    </row>
    <row r="13">
      <c r="A13" s="4" t="inlineStr">
        <is>
          <t>Increases in aggregate commitments</t>
        </is>
      </c>
      <c r="B13" s="4" t="inlineStr">
        <is>
          <t xml:space="preserve"> </t>
        </is>
      </c>
      <c r="C13" s="5" t="n">
        <v>100</v>
      </c>
      <c r="D13" s="4" t="inlineStr">
        <is>
          <t xml:space="preserve"> </t>
        </is>
      </c>
      <c r="E13" s="4" t="inlineStr">
        <is>
          <t xml:space="preserve"> </t>
        </is>
      </c>
      <c r="F13" s="4" t="inlineStr">
        <is>
          <t xml:space="preserve"> </t>
        </is>
      </c>
    </row>
    <row r="14">
      <c r="A14" s="4" t="inlineStr">
        <is>
          <t>Maximum additional amount increases in aggregate commitments</t>
        </is>
      </c>
      <c r="B14" s="4" t="inlineStr">
        <is>
          <t xml:space="preserve"> </t>
        </is>
      </c>
      <c r="C14" s="6" t="n">
        <v>100</v>
      </c>
      <c r="D14" s="4" t="inlineStr">
        <is>
          <t xml:space="preserve"> </t>
        </is>
      </c>
      <c r="E14" s="4" t="inlineStr">
        <is>
          <t xml:space="preserve"> </t>
        </is>
      </c>
      <c r="F14" s="4" t="inlineStr">
        <is>
          <t xml:space="preserve"> </t>
        </is>
      </c>
    </row>
    <row r="15">
      <c r="A15" s="4" t="inlineStr">
        <is>
          <t>Clean Holdco, Inc.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mount borrowed</t>
        </is>
      </c>
      <c r="B17" s="6" t="n">
        <v>80</v>
      </c>
      <c r="C17" s="4" t="inlineStr">
        <is>
          <t xml:space="preserve"> </t>
        </is>
      </c>
      <c r="D17" s="4" t="inlineStr">
        <is>
          <t xml:space="preserve"> </t>
        </is>
      </c>
      <c r="E17" s="4" t="inlineStr">
        <is>
          <t xml:space="preserve"> </t>
        </is>
      </c>
      <c r="F17" s="4" t="inlineStr">
        <is>
          <t xml:space="preserve"> </t>
        </is>
      </c>
    </row>
    <row r="18">
      <c r="A18" s="4" t="inlineStr">
        <is>
          <t>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percent)</t>
        </is>
      </c>
      <c r="B20" s="4" t="inlineStr">
        <is>
          <t xml:space="preserve"> </t>
        </is>
      </c>
      <c r="C20" s="4" t="inlineStr">
        <is>
          <t xml:space="preserve"> </t>
        </is>
      </c>
      <c r="D20" s="4" t="inlineStr">
        <is>
          <t xml:space="preserve"> </t>
        </is>
      </c>
      <c r="E20" s="4" t="inlineStr">
        <is>
          <t xml:space="preserve"> </t>
        </is>
      </c>
      <c r="F20" s="9" t="n">
        <v>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Accumulated Other Comprehensive Loss - Components of Accumulated Other Comprehensive Loss, Net of Tax (Details) - USD ($)</t>
        </is>
      </c>
      <c r="C1" s="2" t="inlineStr">
        <is>
          <t>3 Months Ended</t>
        </is>
      </c>
      <c r="E1" s="2" t="inlineStr">
        <is>
          <t>6 Months Ended</t>
        </is>
      </c>
    </row>
    <row r="2">
      <c r="C2" s="2" t="inlineStr">
        <is>
          <t>Feb. 25, 2023</t>
        </is>
      </c>
      <c r="D2" s="2" t="inlineStr">
        <is>
          <t>Feb. 26, 2022</t>
        </is>
      </c>
      <c r="E2" s="2" t="inlineStr">
        <is>
          <t>Feb. 25, 2023</t>
        </is>
      </c>
      <c r="F2" s="2" t="inlineStr">
        <is>
          <t>Feb. 26,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1941966000</v>
      </c>
      <c r="D4" s="6" t="n">
        <v>1894901000</v>
      </c>
      <c r="E4" s="6" t="n">
        <v>1915871000</v>
      </c>
      <c r="F4" s="6" t="n">
        <v>1872952000</v>
      </c>
    </row>
    <row r="5">
      <c r="A5" s="4" t="inlineStr">
        <is>
          <t>Other comprehensive (loss) income</t>
        </is>
      </c>
      <c r="C5" s="5" t="n">
        <v>-1414000</v>
      </c>
      <c r="D5" s="5" t="n">
        <v>1094000</v>
      </c>
      <c r="E5" s="5" t="n">
        <v>-3140000</v>
      </c>
      <c r="F5" s="5" t="n">
        <v>-1658000</v>
      </c>
    </row>
    <row r="6">
      <c r="A6" s="4" t="inlineStr">
        <is>
          <t>Balance at end of period</t>
        </is>
      </c>
      <c r="C6" s="5" t="n">
        <v>1955088000</v>
      </c>
      <c r="D6" s="5" t="n">
        <v>1898975000</v>
      </c>
      <c r="E6" s="5" t="n">
        <v>1955088000</v>
      </c>
      <c r="F6" s="5" t="n">
        <v>1898975000</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26581000</v>
      </c>
      <c r="D9" s="5" t="n">
        <v>-20600000</v>
      </c>
      <c r="E9" s="5" t="n">
        <v>-24803000</v>
      </c>
      <c r="F9" s="5" t="n">
        <v>-17801000</v>
      </c>
    </row>
    <row r="10">
      <c r="A10" s="4" t="inlineStr">
        <is>
          <t>Other comprehensive (loss) income before reclassification</t>
        </is>
      </c>
      <c r="C10" s="5" t="n">
        <v>-1473000</v>
      </c>
      <c r="D10" s="5" t="n">
        <v>1149000</v>
      </c>
      <c r="E10" s="5" t="n">
        <v>-3251000</v>
      </c>
      <c r="F10" s="5" t="n">
        <v>-1650000</v>
      </c>
    </row>
    <row r="11">
      <c r="A11" s="4" t="inlineStr">
        <is>
          <t>Amounts reclassified from accumulated other comprehensive loss</t>
        </is>
      </c>
      <c r="C11" s="5" t="n">
        <v>0</v>
      </c>
      <c r="D11" s="5" t="n">
        <v>0</v>
      </c>
      <c r="E11" s="5" t="n">
        <v>0</v>
      </c>
      <c r="F11" s="5" t="n">
        <v>0</v>
      </c>
    </row>
    <row r="12">
      <c r="A12" s="4" t="inlineStr">
        <is>
          <t>Other comprehensive (loss) income</t>
        </is>
      </c>
      <c r="C12" s="5" t="n">
        <v>-1473000</v>
      </c>
      <c r="D12" s="5" t="n">
        <v>1149000</v>
      </c>
      <c r="E12" s="5" t="n">
        <v>-3251000</v>
      </c>
      <c r="F12" s="5" t="n">
        <v>-1650000</v>
      </c>
    </row>
    <row r="13">
      <c r="A13" s="4" t="inlineStr">
        <is>
          <t>Balance at end of period</t>
        </is>
      </c>
      <c r="C13" s="5" t="n">
        <v>-28054000</v>
      </c>
      <c r="D13" s="5" t="n">
        <v>-19451000</v>
      </c>
      <c r="E13" s="5" t="n">
        <v>-28054000</v>
      </c>
      <c r="F13" s="5" t="n">
        <v>-19451000</v>
      </c>
    </row>
    <row r="14">
      <c r="A14" s="4" t="inlineStr">
        <is>
          <t>Pension-related</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B16" s="4" t="inlineStr">
        <is>
          <t>[1]</t>
        </is>
      </c>
      <c r="C16" s="5" t="n">
        <v>452000</v>
      </c>
      <c r="D16" s="5" t="n">
        <v>-7066000</v>
      </c>
      <c r="E16" s="5" t="n">
        <v>452000</v>
      </c>
      <c r="F16" s="5" t="n">
        <v>-7066000</v>
      </c>
    </row>
    <row r="17">
      <c r="A17" s="4" t="inlineStr">
        <is>
          <t>Other comprehensive (loss) income before reclassification</t>
        </is>
      </c>
      <c r="B17" s="4" t="inlineStr">
        <is>
          <t>[1]</t>
        </is>
      </c>
      <c r="C17" s="5" t="n">
        <v>0</v>
      </c>
      <c r="D17" s="5" t="n">
        <v>0</v>
      </c>
      <c r="E17" s="5" t="n">
        <v>0</v>
      </c>
      <c r="F17" s="5" t="n">
        <v>0</v>
      </c>
    </row>
    <row r="18">
      <c r="A18" s="4" t="inlineStr">
        <is>
          <t>Amounts reclassified from accumulated other comprehensive loss</t>
        </is>
      </c>
      <c r="B18" s="4" t="inlineStr">
        <is>
          <t>[1]</t>
        </is>
      </c>
      <c r="C18" s="5" t="n">
        <v>0</v>
      </c>
      <c r="D18" s="5" t="n">
        <v>0</v>
      </c>
      <c r="E18" s="5" t="n">
        <v>0</v>
      </c>
      <c r="F18" s="5" t="n">
        <v>0</v>
      </c>
    </row>
    <row r="19">
      <c r="A19" s="4" t="inlineStr">
        <is>
          <t>Other comprehensive (loss) income</t>
        </is>
      </c>
      <c r="B19" s="4" t="inlineStr">
        <is>
          <t>[1]</t>
        </is>
      </c>
      <c r="C19" s="5" t="n">
        <v>0</v>
      </c>
      <c r="D19" s="5" t="n">
        <v>0</v>
      </c>
      <c r="E19" s="5" t="n">
        <v>0</v>
      </c>
      <c r="F19" s="5" t="n">
        <v>0</v>
      </c>
    </row>
    <row r="20">
      <c r="A20" s="4" t="inlineStr">
        <is>
          <t>Balance at end of period</t>
        </is>
      </c>
      <c r="B20" s="4" t="inlineStr">
        <is>
          <t>[1]</t>
        </is>
      </c>
      <c r="C20" s="5" t="n">
        <v>452000</v>
      </c>
      <c r="D20" s="5" t="n">
        <v>-7066000</v>
      </c>
      <c r="E20" s="5" t="n">
        <v>452000</v>
      </c>
      <c r="F20" s="5" t="n">
        <v>-7066000</v>
      </c>
    </row>
    <row r="21">
      <c r="A21" s="4" t="inlineStr">
        <is>
          <t>Derivative Financial Instruments</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4" t="inlineStr">
        <is>
          <t>[1]</t>
        </is>
      </c>
      <c r="C23" s="5" t="n">
        <v>113000</v>
      </c>
      <c r="D23" s="5" t="n">
        <v>78000</v>
      </c>
      <c r="E23" s="5" t="n">
        <v>61000</v>
      </c>
      <c r="F23" s="5" t="n">
        <v>31000</v>
      </c>
    </row>
    <row r="24">
      <c r="A24" s="4" t="inlineStr">
        <is>
          <t>Other comprehensive (loss) income before reclassification</t>
        </is>
      </c>
      <c r="B24" s="4" t="inlineStr">
        <is>
          <t>[1]</t>
        </is>
      </c>
      <c r="C24" s="5" t="n">
        <v>84000</v>
      </c>
      <c r="D24" s="5" t="n">
        <v>-40000</v>
      </c>
      <c r="E24" s="5" t="n">
        <v>156000</v>
      </c>
      <c r="F24" s="5" t="n">
        <v>45000</v>
      </c>
    </row>
    <row r="25">
      <c r="A25" s="4" t="inlineStr">
        <is>
          <t>Amounts reclassified from accumulated other comprehensive loss</t>
        </is>
      </c>
      <c r="B25" s="4" t="inlineStr">
        <is>
          <t>[1]</t>
        </is>
      </c>
      <c r="C25" s="5" t="n">
        <v>-25000</v>
      </c>
      <c r="D25" s="5" t="n">
        <v>-15000</v>
      </c>
      <c r="E25" s="5" t="n">
        <v>-45000</v>
      </c>
      <c r="F25" s="5" t="n">
        <v>-53000</v>
      </c>
    </row>
    <row r="26">
      <c r="A26" s="4" t="inlineStr">
        <is>
          <t>Other comprehensive (loss) income</t>
        </is>
      </c>
      <c r="B26" s="4" t="inlineStr">
        <is>
          <t>[1]</t>
        </is>
      </c>
      <c r="C26" s="5" t="n">
        <v>59000</v>
      </c>
      <c r="D26" s="5" t="n">
        <v>-55000</v>
      </c>
      <c r="E26" s="5" t="n">
        <v>111000</v>
      </c>
      <c r="F26" s="5" t="n">
        <v>-8000</v>
      </c>
    </row>
    <row r="27">
      <c r="A27" s="4" t="inlineStr">
        <is>
          <t>Balance at end of period</t>
        </is>
      </c>
      <c r="B27" s="4" t="inlineStr">
        <is>
          <t>[1]</t>
        </is>
      </c>
      <c r="C27" s="5" t="n">
        <v>172000</v>
      </c>
      <c r="D27" s="5" t="n">
        <v>23000</v>
      </c>
      <c r="E27" s="5" t="n">
        <v>172000</v>
      </c>
      <c r="F27" s="5" t="n">
        <v>23000</v>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C30" s="5" t="n">
        <v>-26016000</v>
      </c>
      <c r="D30" s="5" t="n">
        <v>-27588000</v>
      </c>
      <c r="E30" s="5" t="n">
        <v>-24290000</v>
      </c>
      <c r="F30" s="5" t="n">
        <v>-24836000</v>
      </c>
    </row>
    <row r="31">
      <c r="A31" s="4" t="inlineStr">
        <is>
          <t>Other comprehensive (loss) income before reclassification</t>
        </is>
      </c>
      <c r="C31" s="5" t="n">
        <v>-1389000</v>
      </c>
      <c r="D31" s="5" t="n">
        <v>1109000</v>
      </c>
      <c r="E31" s="5" t="n">
        <v>-3095000</v>
      </c>
      <c r="F31" s="5" t="n">
        <v>-1605000</v>
      </c>
    </row>
    <row r="32">
      <c r="A32" s="4" t="inlineStr">
        <is>
          <t>Amounts reclassified from accumulated other comprehensive loss</t>
        </is>
      </c>
      <c r="C32" s="5" t="n">
        <v>-25000</v>
      </c>
      <c r="D32" s="5" t="n">
        <v>-15000</v>
      </c>
      <c r="E32" s="5" t="n">
        <v>-45000</v>
      </c>
      <c r="F32" s="5" t="n">
        <v>-53000</v>
      </c>
    </row>
    <row r="33">
      <c r="A33" s="4" t="inlineStr">
        <is>
          <t>Other comprehensive (loss) income</t>
        </is>
      </c>
      <c r="C33" s="5" t="n">
        <v>-1414000</v>
      </c>
      <c r="D33" s="5" t="n">
        <v>1094000</v>
      </c>
      <c r="E33" s="5" t="n">
        <v>-3140000</v>
      </c>
      <c r="F33" s="5" t="n">
        <v>-1658000</v>
      </c>
    </row>
    <row r="34">
      <c r="A34" s="4" t="inlineStr">
        <is>
          <t>Balance at end of period</t>
        </is>
      </c>
      <c r="C34" s="6" t="n">
        <v>-27430000</v>
      </c>
      <c r="D34" s="6" t="n">
        <v>-26494000</v>
      </c>
      <c r="E34" s="6" t="n">
        <v>-27430000</v>
      </c>
      <c r="F34" s="6" t="n">
        <v>-26494000</v>
      </c>
    </row>
    <row r="35"/>
    <row r="36">
      <c r="A36" s="4" t="inlineStr">
        <is>
          <t>[1] Amounts are shown net of tax</t>
        </is>
      </c>
    </row>
  </sheetData>
  <mergeCells count="5">
    <mergeCell ref="A1:B2"/>
    <mergeCell ref="C1:D1"/>
    <mergeCell ref="E1:F1"/>
    <mergeCell ref="A35:E35"/>
    <mergeCell ref="A36:E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Loss - Amounts Reclassified from Accumulated Other Comprehensive Loss (Details) - USD ($) $ in Thousands</t>
        </is>
      </c>
      <c r="C1" s="2" t="inlineStr">
        <is>
          <t>3 Months Ended</t>
        </is>
      </c>
      <c r="G1" s="2" t="inlineStr">
        <is>
          <t>6 Months Ended</t>
        </is>
      </c>
    </row>
    <row r="2">
      <c r="C2" s="2" t="inlineStr">
        <is>
          <t>Feb. 25, 2023</t>
        </is>
      </c>
      <c r="D2" s="2" t="inlineStr">
        <is>
          <t>Nov. 26, 2022</t>
        </is>
      </c>
      <c r="E2" s="2" t="inlineStr">
        <is>
          <t>Feb. 26, 2022</t>
        </is>
      </c>
      <c r="F2" s="2" t="inlineStr">
        <is>
          <t>Nov. 27, 2021</t>
        </is>
      </c>
      <c r="G2" s="2" t="inlineStr">
        <is>
          <t>Feb. 25, 2023</t>
        </is>
      </c>
      <c r="H2" s="2" t="inlineStr">
        <is>
          <t>Feb. 26,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17810</v>
      </c>
      <c r="D4" s="6" t="n">
        <v>33957</v>
      </c>
      <c r="E4" s="6" t="n">
        <v>18451</v>
      </c>
      <c r="F4" s="6" t="n">
        <v>33705</v>
      </c>
      <c r="G4" s="6" t="n">
        <v>51767</v>
      </c>
      <c r="H4" s="6" t="n">
        <v>52156</v>
      </c>
    </row>
    <row r="5">
      <c r="A5" s="4" t="inlineStr">
        <is>
          <t>Reclassification out of Accumulated 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C7" s="5" t="n">
        <v>-25</v>
      </c>
      <c r="D7" s="4" t="inlineStr">
        <is>
          <t xml:space="preserve"> </t>
        </is>
      </c>
      <c r="E7" s="5" t="n">
        <v>-15</v>
      </c>
      <c r="F7" s="4" t="inlineStr">
        <is>
          <t xml:space="preserve"> </t>
        </is>
      </c>
      <c r="G7" s="5" t="n">
        <v>-45</v>
      </c>
      <c r="H7" s="5" t="n">
        <v>-53</v>
      </c>
    </row>
    <row r="8">
      <c r="A8" s="4" t="inlineStr">
        <is>
          <t>Derivative Financial Instruments | Reclassification out of Accumulated Other 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C10" s="5" t="n">
        <v>-25</v>
      </c>
      <c r="D10" s="4" t="inlineStr">
        <is>
          <t xml:space="preserve"> </t>
        </is>
      </c>
      <c r="E10" s="5" t="n">
        <v>-15</v>
      </c>
      <c r="F10" s="4" t="inlineStr">
        <is>
          <t xml:space="preserve"> </t>
        </is>
      </c>
      <c r="G10" s="5" t="n">
        <v>-45</v>
      </c>
      <c r="H10" s="5" t="n">
        <v>-53</v>
      </c>
    </row>
    <row r="11">
      <c r="A11" s="4" t="inlineStr">
        <is>
          <t>Derivative Financial Instruments | Forward Contracts | Reclassification out of Accumulated Other 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1]</t>
        </is>
      </c>
      <c r="C13" s="6" t="n">
        <v>-25</v>
      </c>
      <c r="D13" s="4" t="inlineStr">
        <is>
          <t xml:space="preserve"> </t>
        </is>
      </c>
      <c r="E13" s="6" t="n">
        <v>-15</v>
      </c>
      <c r="F13" s="4" t="inlineStr">
        <is>
          <t xml:space="preserve"> </t>
        </is>
      </c>
      <c r="G13" s="6" t="n">
        <v>-45</v>
      </c>
      <c r="H13" s="6" t="n">
        <v>-53</v>
      </c>
    </row>
    <row r="14"/>
    <row r="15">
      <c r="A15" s="4" t="inlineStr">
        <is>
          <t xml:space="preserve">[1] Amounts included in revenues in the accompanying consolidated statements of income. </t>
        </is>
      </c>
    </row>
  </sheetData>
  <mergeCells count="5">
    <mergeCell ref="A1:B2"/>
    <mergeCell ref="C1:F1"/>
    <mergeCell ref="G1:H1"/>
    <mergeCell ref="A14:G14"/>
    <mergeCell ref="A15:G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Feb. 25, 2023 Segment</t>
        </is>
      </c>
    </row>
    <row r="3">
      <c r="A3" s="3" t="inlineStr">
        <is>
          <t>Segment Reporting [Abstract]</t>
        </is>
      </c>
      <c r="B3" s="4" t="inlineStr">
        <is>
          <t xml:space="preserve"> </t>
        </is>
      </c>
    </row>
    <row r="4">
      <c r="A4" s="4" t="inlineStr">
        <is>
          <t>Number of operating segments</t>
        </is>
      </c>
      <c r="B4" s="5" t="n">
        <v>6</v>
      </c>
    </row>
    <row r="5">
      <c r="A5" s="4" t="inlineStr">
        <is>
          <t>Number of reporting segments</t>
        </is>
      </c>
      <c r="B5"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Thousands</t>
        </is>
      </c>
      <c r="B1" s="2" t="inlineStr">
        <is>
          <t>3 Months Ended</t>
        </is>
      </c>
      <c r="D1" s="2" t="inlineStr">
        <is>
          <t>6 Months Ended</t>
        </is>
      </c>
    </row>
    <row r="2">
      <c r="B2" s="2" t="inlineStr">
        <is>
          <t>Feb. 25, 2023</t>
        </is>
      </c>
      <c r="C2" s="2" t="inlineStr">
        <is>
          <t>Feb. 26, 2022</t>
        </is>
      </c>
      <c r="D2" s="2" t="inlineStr">
        <is>
          <t>Feb. 25, 2023</t>
        </is>
      </c>
      <c r="E2" s="2" t="inlineStr">
        <is>
          <t>Feb. 26,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42691</v>
      </c>
      <c r="C4" s="6" t="n">
        <v>486696</v>
      </c>
      <c r="D4" s="6" t="n">
        <v>1084489</v>
      </c>
      <c r="E4" s="6" t="n">
        <v>972860</v>
      </c>
    </row>
    <row r="5">
      <c r="A5" s="4" t="inlineStr">
        <is>
          <t>Operating income (loss)</t>
        </is>
      </c>
      <c r="B5" s="5" t="n">
        <v>20710</v>
      </c>
      <c r="C5" s="5" t="n">
        <v>22613</v>
      </c>
      <c r="D5" s="5" t="n">
        <v>64128</v>
      </c>
      <c r="E5" s="5" t="n">
        <v>67403</v>
      </c>
    </row>
    <row r="6">
      <c r="A6" s="4" t="inlineStr">
        <is>
          <t>Interest (income) expense, net</t>
        </is>
      </c>
      <c r="B6" s="5" t="n">
        <v>-3031</v>
      </c>
      <c r="C6" s="5" t="n">
        <v>-751</v>
      </c>
      <c r="D6" s="5" t="n">
        <v>-5800</v>
      </c>
      <c r="E6" s="5" t="n">
        <v>-1399</v>
      </c>
    </row>
    <row r="7">
      <c r="A7" s="4" t="inlineStr">
        <is>
          <t>Income (loss) before taxes</t>
        </is>
      </c>
      <c r="B7" s="5" t="n">
        <v>23627</v>
      </c>
      <c r="C7" s="5" t="n">
        <v>22770</v>
      </c>
      <c r="D7" s="5" t="n">
        <v>69023</v>
      </c>
      <c r="E7" s="5" t="n">
        <v>67472</v>
      </c>
    </row>
    <row r="8">
      <c r="A8" s="4" t="inlineStr">
        <is>
          <t>U.S. and Canadian Rental and Cleaning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63803</v>
      </c>
      <c r="C10" s="5" t="n">
        <v>424896</v>
      </c>
      <c r="D10" s="5" t="n">
        <v>926627</v>
      </c>
      <c r="E10" s="5" t="n">
        <v>844949</v>
      </c>
    </row>
    <row r="11">
      <c r="A11" s="4" t="inlineStr">
        <is>
          <t>Operating income (loss)</t>
        </is>
      </c>
      <c r="B11" s="5" t="n">
        <v>64010</v>
      </c>
      <c r="C11" s="5" t="n">
        <v>59914</v>
      </c>
      <c r="D11" s="5" t="n">
        <v>146655</v>
      </c>
      <c r="E11" s="5" t="n">
        <v>133839</v>
      </c>
    </row>
    <row r="12">
      <c r="A12" s="4" t="inlineStr">
        <is>
          <t>Interest (income) expense, net</t>
        </is>
      </c>
      <c r="B12" s="5" t="n">
        <v>-1025</v>
      </c>
      <c r="C12" s="5" t="n">
        <v>-814</v>
      </c>
      <c r="D12" s="5" t="n">
        <v>-2045</v>
      </c>
      <c r="E12" s="5" t="n">
        <v>-1480</v>
      </c>
    </row>
    <row r="13">
      <c r="A13" s="4" t="inlineStr">
        <is>
          <t>Income (loss) before taxes</t>
        </is>
      </c>
      <c r="B13" s="5" t="n">
        <v>65051</v>
      </c>
      <c r="C13" s="5" t="n">
        <v>60711</v>
      </c>
      <c r="D13" s="5" t="n">
        <v>148627</v>
      </c>
      <c r="E13" s="5" t="n">
        <v>135281</v>
      </c>
    </row>
    <row r="14">
      <c r="A14" s="4" t="inlineStr">
        <is>
          <t>MFG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4231</v>
      </c>
      <c r="C16" s="5" t="n">
        <v>65618</v>
      </c>
      <c r="D16" s="5" t="n">
        <v>151742</v>
      </c>
      <c r="E16" s="5" t="n">
        <v>156343</v>
      </c>
    </row>
    <row r="17">
      <c r="A17" s="4" t="inlineStr">
        <is>
          <t>Operating income (loss)</t>
        </is>
      </c>
      <c r="B17" s="5" t="n">
        <v>22252</v>
      </c>
      <c r="C17" s="5" t="n">
        <v>14826</v>
      </c>
      <c r="D17" s="5" t="n">
        <v>45554</v>
      </c>
      <c r="E17" s="5" t="n">
        <v>38851</v>
      </c>
    </row>
    <row r="18">
      <c r="A18" s="4" t="inlineStr">
        <is>
          <t>Income (loss) before taxes</t>
        </is>
      </c>
      <c r="B18" s="5" t="n">
        <v>22127</v>
      </c>
      <c r="C18" s="5" t="n">
        <v>14711</v>
      </c>
      <c r="D18" s="5" t="n">
        <v>45331</v>
      </c>
      <c r="E18" s="5" t="n">
        <v>38677</v>
      </c>
    </row>
    <row r="19">
      <c r="A19" s="4" t="inlineStr">
        <is>
          <t>MFG | Net Interco MFG Eli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74231</v>
      </c>
      <c r="C21" s="5" t="n">
        <v>-65618</v>
      </c>
      <c r="D21" s="5" t="n">
        <v>-151742</v>
      </c>
      <c r="E21" s="5" t="n">
        <v>-156343</v>
      </c>
    </row>
    <row r="22">
      <c r="A22" s="4" t="inlineStr">
        <is>
          <t>Operating income (loss)</t>
        </is>
      </c>
      <c r="B22" s="5" t="n">
        <v>-6008</v>
      </c>
      <c r="C22" s="5" t="n">
        <v>1545</v>
      </c>
      <c r="D22" s="5" t="n">
        <v>-12791</v>
      </c>
      <c r="E22" s="5" t="n">
        <v>-6054</v>
      </c>
    </row>
    <row r="23">
      <c r="A23" s="4" t="inlineStr">
        <is>
          <t>Income (loss) before taxes</t>
        </is>
      </c>
      <c r="B23" s="5" t="n">
        <v>-6008</v>
      </c>
      <c r="C23" s="5" t="n">
        <v>1545</v>
      </c>
      <c r="D23" s="5" t="n">
        <v>-12791</v>
      </c>
      <c r="E23" s="5" t="n">
        <v>-6054</v>
      </c>
    </row>
    <row r="24">
      <c r="A24" s="4" t="inlineStr">
        <is>
          <t>Corporat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3247</v>
      </c>
      <c r="C26" s="5" t="n">
        <v>8160</v>
      </c>
      <c r="D26" s="5" t="n">
        <v>27821</v>
      </c>
      <c r="E26" s="5" t="n">
        <v>16953</v>
      </c>
    </row>
    <row r="27">
      <c r="A27" s="4" t="inlineStr">
        <is>
          <t>Operating income (loss)</t>
        </is>
      </c>
      <c r="B27" s="5" t="n">
        <v>-66612</v>
      </c>
      <c r="C27" s="5" t="n">
        <v>-57540</v>
      </c>
      <c r="D27" s="5" t="n">
        <v>-131945</v>
      </c>
      <c r="E27" s="5" t="n">
        <v>-111384</v>
      </c>
    </row>
    <row r="28">
      <c r="A28" s="4" t="inlineStr">
        <is>
          <t>Interest (income) expense, net</t>
        </is>
      </c>
      <c r="B28" s="5" t="n">
        <v>-2006</v>
      </c>
      <c r="C28" s="5" t="n">
        <v>63</v>
      </c>
      <c r="D28" s="5" t="n">
        <v>-3755</v>
      </c>
      <c r="E28" s="5" t="n">
        <v>81</v>
      </c>
    </row>
    <row r="29">
      <c r="A29" s="4" t="inlineStr">
        <is>
          <t>Income (loss) before taxes</t>
        </is>
      </c>
      <c r="B29" s="5" t="n">
        <v>-64812</v>
      </c>
      <c r="C29" s="5" t="n">
        <v>-58067</v>
      </c>
      <c r="D29" s="5" t="n">
        <v>-129004</v>
      </c>
      <c r="E29" s="5" t="n">
        <v>-112057</v>
      </c>
    </row>
    <row r="30">
      <c r="A30" s="4" t="inlineStr">
        <is>
          <t>Subtotal Core Laundry Opera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477050</v>
      </c>
      <c r="C32" s="5" t="n">
        <v>433056</v>
      </c>
      <c r="D32" s="5" t="n">
        <v>954448</v>
      </c>
      <c r="E32" s="5" t="n">
        <v>861902</v>
      </c>
    </row>
    <row r="33">
      <c r="A33" s="4" t="inlineStr">
        <is>
          <t>Operating income (loss)</t>
        </is>
      </c>
      <c r="B33" s="5" t="n">
        <v>13642</v>
      </c>
      <c r="C33" s="5" t="n">
        <v>18745</v>
      </c>
      <c r="D33" s="5" t="n">
        <v>47473</v>
      </c>
      <c r="E33" s="5" t="n">
        <v>55252</v>
      </c>
    </row>
    <row r="34">
      <c r="A34" s="4" t="inlineStr">
        <is>
          <t>Interest (income) expense, net</t>
        </is>
      </c>
      <c r="B34" s="5" t="n">
        <v>-3031</v>
      </c>
      <c r="C34" s="5" t="n">
        <v>-751</v>
      </c>
      <c r="D34" s="5" t="n">
        <v>-5800</v>
      </c>
      <c r="E34" s="5" t="n">
        <v>-1399</v>
      </c>
    </row>
    <row r="35">
      <c r="A35" s="4" t="inlineStr">
        <is>
          <t>Income (loss) before taxes</t>
        </is>
      </c>
      <c r="B35" s="5" t="n">
        <v>16358</v>
      </c>
      <c r="C35" s="5" t="n">
        <v>18900</v>
      </c>
      <c r="D35" s="5" t="n">
        <v>52163</v>
      </c>
      <c r="E35" s="5" t="n">
        <v>55847</v>
      </c>
    </row>
    <row r="36">
      <c r="A36" s="4" t="inlineStr">
        <is>
          <t>Specialty Gar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2127</v>
      </c>
      <c r="C38" s="5" t="n">
        <v>35538</v>
      </c>
      <c r="D38" s="5" t="n">
        <v>86206</v>
      </c>
      <c r="E38" s="5" t="n">
        <v>75022</v>
      </c>
    </row>
    <row r="39">
      <c r="A39" s="4" t="inlineStr">
        <is>
          <t>Specialty Garment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42127</v>
      </c>
      <c r="C41" s="5" t="n">
        <v>35538</v>
      </c>
      <c r="D41" s="5" t="n">
        <v>86206</v>
      </c>
      <c r="E41" s="5" t="n">
        <v>75022</v>
      </c>
    </row>
    <row r="42">
      <c r="A42" s="4" t="inlineStr">
        <is>
          <t>Operating income (loss)</t>
        </is>
      </c>
      <c r="B42" s="5" t="n">
        <v>8045</v>
      </c>
      <c r="C42" s="5" t="n">
        <v>3850</v>
      </c>
      <c r="D42" s="5" t="n">
        <v>18228</v>
      </c>
      <c r="E42" s="5" t="n">
        <v>12479</v>
      </c>
    </row>
    <row r="43">
      <c r="A43" s="4" t="inlineStr">
        <is>
          <t>Income (loss) before taxes</t>
        </is>
      </c>
      <c r="B43" s="5" t="n">
        <v>8247</v>
      </c>
      <c r="C43" s="5" t="n">
        <v>3849</v>
      </c>
      <c r="D43" s="5" t="n">
        <v>18437</v>
      </c>
      <c r="E43" s="5" t="n">
        <v>11954</v>
      </c>
    </row>
    <row r="44">
      <c r="A44" s="4" t="inlineStr">
        <is>
          <t>First Aid</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3514</v>
      </c>
      <c r="C46" s="5" t="n">
        <v>18102</v>
      </c>
      <c r="D46" s="5" t="n">
        <v>43835</v>
      </c>
      <c r="E46" s="5" t="n">
        <v>35936</v>
      </c>
    </row>
    <row r="47">
      <c r="A47" s="4" t="inlineStr">
        <is>
          <t>First Aid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3514</v>
      </c>
      <c r="C49" s="5" t="n">
        <v>18102</v>
      </c>
      <c r="D49" s="5" t="n">
        <v>43835</v>
      </c>
      <c r="E49" s="5" t="n">
        <v>35936</v>
      </c>
    </row>
    <row r="50">
      <c r="A50" s="4" t="inlineStr">
        <is>
          <t>Operating income (loss)</t>
        </is>
      </c>
      <c r="B50" s="5" t="n">
        <v>-977</v>
      </c>
      <c r="C50" s="5" t="n">
        <v>18</v>
      </c>
      <c r="D50" s="5" t="n">
        <v>-1573</v>
      </c>
      <c r="E50" s="5" t="n">
        <v>-328</v>
      </c>
    </row>
    <row r="51">
      <c r="A51" s="4" t="inlineStr">
        <is>
          <t>Income (loss) before taxes</t>
        </is>
      </c>
      <c r="B51" s="6" t="n">
        <v>-978</v>
      </c>
      <c r="C51" s="6" t="n">
        <v>21</v>
      </c>
      <c r="D51" s="6" t="n">
        <v>-1577</v>
      </c>
      <c r="E51" s="6" t="n">
        <v>-3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1" customWidth="1" min="5" max="5"/>
    <col width="27" customWidth="1" min="6" max="6"/>
    <col width="34" customWidth="1" min="7" max="7"/>
    <col width="16" customWidth="1" min="8" max="8"/>
    <col width="18" customWidth="1" min="9" max="9"/>
    <col width="32" customWidth="1" min="10" max="10"/>
    <col width="39" customWidth="1" min="11" max="11"/>
    <col width="37" customWidth="1" min="12" max="12"/>
  </cols>
  <sheetData>
    <row r="1">
      <c r="A1" s="1" t="inlineStr">
        <is>
          <t>Consolidated Statements of Shareholders' Equity (Unaudited) - USD ($) shares in Thousands, $ in Thousands</t>
        </is>
      </c>
      <c r="C1" s="2" t="inlineStr">
        <is>
          <t>Total</t>
        </is>
      </c>
      <c r="D1" s="2" t="inlineStr">
        <is>
          <t>Common Shares</t>
        </is>
      </c>
      <c r="E1" s="2" t="inlineStr">
        <is>
          <t>Class B Common Stock</t>
        </is>
      </c>
      <c r="F1" s="2" t="inlineStr">
        <is>
          <t>Common Stock Common Shares</t>
        </is>
      </c>
      <c r="G1" s="2" t="inlineStr">
        <is>
          <t>Common Stock Class B Common Stock</t>
        </is>
      </c>
      <c r="H1" s="2" t="inlineStr">
        <is>
          <t>Capital Surplus</t>
        </is>
      </c>
      <c r="I1" s="2" t="inlineStr">
        <is>
          <t>Retained Earnings</t>
        </is>
      </c>
      <c r="J1" s="2" t="inlineStr">
        <is>
          <t>Retained Earnings Common Shares</t>
        </is>
      </c>
      <c r="K1" s="2" t="inlineStr">
        <is>
          <t>Retained Earnings Class B Common Stock</t>
        </is>
      </c>
      <c r="L1" s="2" t="inlineStr">
        <is>
          <t>Accumulated Other Comprehensive Loss</t>
        </is>
      </c>
    </row>
    <row r="2">
      <c r="A2" s="4" t="inlineStr">
        <is>
          <t>Balance at beginning of period at Aug. 28, 2021</t>
        </is>
      </c>
      <c r="C2" s="6" t="n">
        <v>1872952</v>
      </c>
      <c r="D2" s="4" t="inlineStr">
        <is>
          <t xml:space="preserve"> </t>
        </is>
      </c>
      <c r="E2" s="4" t="inlineStr">
        <is>
          <t xml:space="preserve"> </t>
        </is>
      </c>
      <c r="F2" s="6" t="n">
        <v>1524</v>
      </c>
      <c r="G2" s="6" t="n">
        <v>364</v>
      </c>
      <c r="H2" s="6" t="n">
        <v>89257</v>
      </c>
      <c r="I2" s="6" t="n">
        <v>1806643</v>
      </c>
      <c r="J2" s="4" t="inlineStr">
        <is>
          <t xml:space="preserve"> </t>
        </is>
      </c>
      <c r="K2" s="4" t="inlineStr">
        <is>
          <t xml:space="preserve"> </t>
        </is>
      </c>
      <c r="L2" s="6" t="n">
        <v>-24836</v>
      </c>
    </row>
    <row r="3">
      <c r="A3" s="4" t="inlineStr">
        <is>
          <t>Balance at beginning of period (in shares) at Aug. 28, 2021</t>
        </is>
      </c>
      <c r="C3" s="4" t="inlineStr">
        <is>
          <t xml:space="preserve"> </t>
        </is>
      </c>
      <c r="D3" s="4" t="inlineStr">
        <is>
          <t xml:space="preserve"> </t>
        </is>
      </c>
      <c r="E3" s="4" t="inlineStr">
        <is>
          <t xml:space="preserve"> </t>
        </is>
      </c>
      <c r="F3" s="5" t="n">
        <v>15236</v>
      </c>
      <c r="G3" s="5" t="n">
        <v>3643</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5" t="n">
        <v>33705</v>
      </c>
      <c r="D5" s="4" t="inlineStr">
        <is>
          <t xml:space="preserve"> </t>
        </is>
      </c>
      <c r="E5" s="4" t="inlineStr">
        <is>
          <t xml:space="preserve"> </t>
        </is>
      </c>
      <c r="F5" s="4" t="inlineStr">
        <is>
          <t xml:space="preserve"> </t>
        </is>
      </c>
      <c r="G5" s="4" t="inlineStr">
        <is>
          <t xml:space="preserve"> </t>
        </is>
      </c>
      <c r="H5" s="4" t="inlineStr">
        <is>
          <t xml:space="preserve"> </t>
        </is>
      </c>
      <c r="I5" s="5" t="n">
        <v>33705</v>
      </c>
      <c r="J5" s="4" t="inlineStr">
        <is>
          <t xml:space="preserve"> </t>
        </is>
      </c>
      <c r="K5" s="4" t="inlineStr">
        <is>
          <t xml:space="preserve"> </t>
        </is>
      </c>
      <c r="L5" s="4" t="inlineStr">
        <is>
          <t xml:space="preserve"> </t>
        </is>
      </c>
    </row>
    <row r="6">
      <c r="A6" s="4" t="inlineStr">
        <is>
          <t>Change in fair value of derivatives</t>
        </is>
      </c>
      <c r="C6" s="5" t="n">
        <v>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7</v>
      </c>
    </row>
    <row r="7">
      <c r="A7" s="4" t="inlineStr">
        <is>
          <t>Foreign currency translation</t>
        </is>
      </c>
      <c r="C7" s="5" t="n">
        <v>-27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99</v>
      </c>
    </row>
    <row r="8">
      <c r="A8" s="4" t="inlineStr">
        <is>
          <t>Dividends declared Common Stock</t>
        </is>
      </c>
      <c r="C8" s="4" t="inlineStr">
        <is>
          <t xml:space="preserve"> </t>
        </is>
      </c>
      <c r="D8" s="6" t="n">
        <v>-4566</v>
      </c>
      <c r="E8" s="6" t="n">
        <v>-874</v>
      </c>
      <c r="F8" s="4" t="inlineStr">
        <is>
          <t xml:space="preserve"> </t>
        </is>
      </c>
      <c r="G8" s="4" t="inlineStr">
        <is>
          <t xml:space="preserve"> </t>
        </is>
      </c>
      <c r="H8" s="4" t="inlineStr">
        <is>
          <t xml:space="preserve"> </t>
        </is>
      </c>
      <c r="I8" s="4" t="inlineStr">
        <is>
          <t xml:space="preserve"> </t>
        </is>
      </c>
      <c r="J8" s="6" t="n">
        <v>-4566</v>
      </c>
      <c r="K8" s="6" t="n">
        <v>-874</v>
      </c>
      <c r="L8" s="4" t="inlineStr">
        <is>
          <t xml:space="preserve"> </t>
        </is>
      </c>
    </row>
    <row r="9">
      <c r="A9" s="4" t="inlineStr">
        <is>
          <t>Repurchase of Common Stock</t>
        </is>
      </c>
      <c r="C9" s="5" t="n">
        <v>-4771</v>
      </c>
      <c r="D9" s="4" t="inlineStr">
        <is>
          <t xml:space="preserve"> </t>
        </is>
      </c>
      <c r="E9" s="4" t="inlineStr">
        <is>
          <t xml:space="preserve"> </t>
        </is>
      </c>
      <c r="F9" s="6" t="n">
        <v>-2</v>
      </c>
      <c r="G9" s="4" t="inlineStr">
        <is>
          <t xml:space="preserve"> </t>
        </is>
      </c>
      <c r="H9" s="5" t="n">
        <v>-124</v>
      </c>
      <c r="I9" s="5" t="n">
        <v>-4645</v>
      </c>
      <c r="J9" s="4" t="inlineStr">
        <is>
          <t xml:space="preserve"> </t>
        </is>
      </c>
      <c r="K9" s="4" t="inlineStr">
        <is>
          <t xml:space="preserve"> </t>
        </is>
      </c>
      <c r="L9" s="4" t="inlineStr">
        <is>
          <t xml:space="preserve"> </t>
        </is>
      </c>
    </row>
    <row r="10">
      <c r="A10" s="4" t="inlineStr">
        <is>
          <t>Repurchase of common stock (in shares)</t>
        </is>
      </c>
      <c r="C10" s="4" t="inlineStr">
        <is>
          <t xml:space="preserve"> </t>
        </is>
      </c>
      <c r="D10" s="4" t="inlineStr">
        <is>
          <t xml:space="preserve"> </t>
        </is>
      </c>
      <c r="E10" s="4" t="inlineStr">
        <is>
          <t xml:space="preserve"> </t>
        </is>
      </c>
      <c r="F10" s="5" t="n">
        <v>-2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net</t>
        </is>
      </c>
      <c r="B11" s="4" t="inlineStr">
        <is>
          <t>[1]</t>
        </is>
      </c>
      <c r="C11" s="5" t="n">
        <v>1207</v>
      </c>
      <c r="D11" s="4" t="inlineStr">
        <is>
          <t xml:space="preserve"> </t>
        </is>
      </c>
      <c r="E11" s="4" t="inlineStr">
        <is>
          <t xml:space="preserve"> </t>
        </is>
      </c>
      <c r="F11" s="4" t="inlineStr">
        <is>
          <t xml:space="preserve"> </t>
        </is>
      </c>
      <c r="G11" s="4" t="inlineStr">
        <is>
          <t xml:space="preserve"> </t>
        </is>
      </c>
      <c r="H11" s="5" t="n">
        <v>1207</v>
      </c>
      <c r="I11" s="4" t="inlineStr">
        <is>
          <t xml:space="preserve"> </t>
        </is>
      </c>
      <c r="J11" s="4" t="inlineStr">
        <is>
          <t xml:space="preserve"> </t>
        </is>
      </c>
      <c r="K11" s="4" t="inlineStr">
        <is>
          <t xml:space="preserve"> </t>
        </is>
      </c>
      <c r="L11" s="4" t="inlineStr">
        <is>
          <t xml:space="preserve"> </t>
        </is>
      </c>
    </row>
    <row r="12">
      <c r="A12" s="4" t="inlineStr">
        <is>
          <t>Share-based awards exercised, net (in shares)</t>
        </is>
      </c>
      <c r="B12" s="4" t="inlineStr">
        <is>
          <t>[2]</t>
        </is>
      </c>
      <c r="C12" s="4" t="inlineStr">
        <is>
          <t xml:space="preserve"> </t>
        </is>
      </c>
      <c r="D12" s="4" t="inlineStr">
        <is>
          <t xml:space="preserve"> </t>
        </is>
      </c>
      <c r="E12" s="4" t="inlineStr">
        <is>
          <t xml:space="preserve"> </t>
        </is>
      </c>
      <c r="F12" s="5" t="n">
        <v>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end of period at Nov. 27, 2021</t>
        </is>
      </c>
      <c r="C13" s="5" t="n">
        <v>1894901</v>
      </c>
      <c r="D13" s="4" t="inlineStr">
        <is>
          <t xml:space="preserve"> </t>
        </is>
      </c>
      <c r="E13" s="4" t="inlineStr">
        <is>
          <t xml:space="preserve"> </t>
        </is>
      </c>
      <c r="F13" s="6" t="n">
        <v>1522</v>
      </c>
      <c r="G13" s="6" t="n">
        <v>364</v>
      </c>
      <c r="H13" s="5" t="n">
        <v>90340</v>
      </c>
      <c r="I13" s="5" t="n">
        <v>1830263</v>
      </c>
      <c r="J13" s="4" t="inlineStr">
        <is>
          <t xml:space="preserve"> </t>
        </is>
      </c>
      <c r="K13" s="4" t="inlineStr">
        <is>
          <t xml:space="preserve"> </t>
        </is>
      </c>
      <c r="L13" s="5" t="n">
        <v>-27588</v>
      </c>
    </row>
    <row r="14">
      <c r="A14" s="4" t="inlineStr">
        <is>
          <t>Balance at end of period (in shares) at Nov. 27, 2021</t>
        </is>
      </c>
      <c r="C14" s="4" t="inlineStr">
        <is>
          <t xml:space="preserve"> </t>
        </is>
      </c>
      <c r="D14" s="4" t="inlineStr">
        <is>
          <t xml:space="preserve"> </t>
        </is>
      </c>
      <c r="E14" s="4" t="inlineStr">
        <is>
          <t xml:space="preserve"> </t>
        </is>
      </c>
      <c r="F14" s="5" t="n">
        <v>15220</v>
      </c>
      <c r="G14" s="5" t="n">
        <v>364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beginning of period at Aug. 28, 2021</t>
        </is>
      </c>
      <c r="C15" s="5" t="n">
        <v>1872952</v>
      </c>
      <c r="D15" s="4" t="inlineStr">
        <is>
          <t xml:space="preserve"> </t>
        </is>
      </c>
      <c r="E15" s="4" t="inlineStr">
        <is>
          <t xml:space="preserve"> </t>
        </is>
      </c>
      <c r="F15" s="6" t="n">
        <v>1524</v>
      </c>
      <c r="G15" s="6" t="n">
        <v>364</v>
      </c>
      <c r="H15" s="5" t="n">
        <v>89257</v>
      </c>
      <c r="I15" s="5" t="n">
        <v>1806643</v>
      </c>
      <c r="J15" s="4" t="inlineStr">
        <is>
          <t xml:space="preserve"> </t>
        </is>
      </c>
      <c r="K15" s="4" t="inlineStr">
        <is>
          <t xml:space="preserve"> </t>
        </is>
      </c>
      <c r="L15" s="5" t="n">
        <v>-24836</v>
      </c>
    </row>
    <row r="16">
      <c r="A16" s="4" t="inlineStr">
        <is>
          <t>Balance at beginning of period (in shares) at Aug. 28, 2021</t>
        </is>
      </c>
      <c r="C16" s="4" t="inlineStr">
        <is>
          <t xml:space="preserve"> </t>
        </is>
      </c>
      <c r="D16" s="4" t="inlineStr">
        <is>
          <t xml:space="preserve"> </t>
        </is>
      </c>
      <c r="E16" s="4" t="inlineStr">
        <is>
          <t xml:space="preserve"> </t>
        </is>
      </c>
      <c r="F16" s="5" t="n">
        <v>15236</v>
      </c>
      <c r="G16" s="5" t="n">
        <v>3643</v>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C18" s="5" t="n">
        <v>521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t>
        </is>
      </c>
      <c r="C19" s="5" t="n">
        <v>-16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end of period at Feb. 26, 2022</t>
        </is>
      </c>
      <c r="C20" s="5" t="n">
        <v>1898975</v>
      </c>
      <c r="D20" s="4" t="inlineStr">
        <is>
          <t xml:space="preserve"> </t>
        </is>
      </c>
      <c r="E20" s="4" t="inlineStr">
        <is>
          <t xml:space="preserve"> </t>
        </is>
      </c>
      <c r="F20" s="6" t="n">
        <v>1521</v>
      </c>
      <c r="G20" s="6" t="n">
        <v>363</v>
      </c>
      <c r="H20" s="5" t="n">
        <v>90006</v>
      </c>
      <c r="I20" s="5" t="n">
        <v>1833579</v>
      </c>
      <c r="J20" s="4" t="inlineStr">
        <is>
          <t xml:space="preserve"> </t>
        </is>
      </c>
      <c r="K20" s="4" t="inlineStr">
        <is>
          <t xml:space="preserve"> </t>
        </is>
      </c>
      <c r="L20" s="5" t="n">
        <v>-26494</v>
      </c>
    </row>
    <row r="21">
      <c r="A21" s="4" t="inlineStr">
        <is>
          <t>Balance at end of period (in shares) at Feb. 26, 2022</t>
        </is>
      </c>
      <c r="C21" s="4" t="inlineStr">
        <is>
          <t xml:space="preserve"> </t>
        </is>
      </c>
      <c r="D21" s="4" t="inlineStr">
        <is>
          <t xml:space="preserve"> </t>
        </is>
      </c>
      <c r="E21" s="4" t="inlineStr">
        <is>
          <t xml:space="preserve"> </t>
        </is>
      </c>
      <c r="F21" s="5" t="n">
        <v>15209</v>
      </c>
      <c r="G21" s="5" t="n">
        <v>362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beginning of period at Nov. 27, 2021</t>
        </is>
      </c>
      <c r="C22" s="5" t="n">
        <v>1894901</v>
      </c>
      <c r="D22" s="4" t="inlineStr">
        <is>
          <t xml:space="preserve"> </t>
        </is>
      </c>
      <c r="E22" s="4" t="inlineStr">
        <is>
          <t xml:space="preserve"> </t>
        </is>
      </c>
      <c r="F22" s="6" t="n">
        <v>1522</v>
      </c>
      <c r="G22" s="6" t="n">
        <v>364</v>
      </c>
      <c r="H22" s="5" t="n">
        <v>90340</v>
      </c>
      <c r="I22" s="5" t="n">
        <v>1830263</v>
      </c>
      <c r="J22" s="4" t="inlineStr">
        <is>
          <t xml:space="preserve"> </t>
        </is>
      </c>
      <c r="K22" s="4" t="inlineStr">
        <is>
          <t xml:space="preserve"> </t>
        </is>
      </c>
      <c r="L22" s="5" t="n">
        <v>-27588</v>
      </c>
    </row>
    <row r="23">
      <c r="A23" s="4" t="inlineStr">
        <is>
          <t>Balance at beginning of period (in shares) at Nov. 27, 2021</t>
        </is>
      </c>
      <c r="C23" s="4" t="inlineStr">
        <is>
          <t xml:space="preserve"> </t>
        </is>
      </c>
      <c r="D23" s="4" t="inlineStr">
        <is>
          <t xml:space="preserve"> </t>
        </is>
      </c>
      <c r="E23" s="4" t="inlineStr">
        <is>
          <t xml:space="preserve"> </t>
        </is>
      </c>
      <c r="F23" s="5" t="n">
        <v>15220</v>
      </c>
      <c r="G23" s="5" t="n">
        <v>3643</v>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C25" s="5" t="n">
        <v>18451</v>
      </c>
      <c r="D25" s="4" t="inlineStr">
        <is>
          <t xml:space="preserve"> </t>
        </is>
      </c>
      <c r="E25" s="4" t="inlineStr">
        <is>
          <t xml:space="preserve"> </t>
        </is>
      </c>
      <c r="F25" s="4" t="inlineStr">
        <is>
          <t xml:space="preserve"> </t>
        </is>
      </c>
      <c r="G25" s="4" t="inlineStr">
        <is>
          <t xml:space="preserve"> </t>
        </is>
      </c>
      <c r="H25" s="4" t="inlineStr">
        <is>
          <t xml:space="preserve"> </t>
        </is>
      </c>
      <c r="I25" s="5" t="n">
        <v>18451</v>
      </c>
      <c r="J25" s="4" t="inlineStr">
        <is>
          <t xml:space="preserve"> </t>
        </is>
      </c>
      <c r="K25" s="4" t="inlineStr">
        <is>
          <t xml:space="preserve"> </t>
        </is>
      </c>
      <c r="L25" s="4" t="inlineStr">
        <is>
          <t xml:space="preserve"> </t>
        </is>
      </c>
    </row>
    <row r="26">
      <c r="A26" s="4" t="inlineStr">
        <is>
          <t>Change in fair value of derivatives</t>
        </is>
      </c>
      <c r="C26" s="5" t="n">
        <v>-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5</v>
      </c>
    </row>
    <row r="27">
      <c r="A27" s="4" t="inlineStr">
        <is>
          <t>Foreign currency translation</t>
        </is>
      </c>
      <c r="C27" s="5" t="n">
        <v>11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49</v>
      </c>
    </row>
    <row r="28">
      <c r="A28" s="4" t="inlineStr">
        <is>
          <t>Dividends declared Common Stock</t>
        </is>
      </c>
      <c r="C28" s="4" t="inlineStr">
        <is>
          <t xml:space="preserve"> </t>
        </is>
      </c>
      <c r="D28" s="5" t="n">
        <v>-4561</v>
      </c>
      <c r="E28" s="5" t="n">
        <v>-870</v>
      </c>
      <c r="F28" s="4" t="inlineStr">
        <is>
          <t xml:space="preserve"> </t>
        </is>
      </c>
      <c r="G28" s="4" t="inlineStr">
        <is>
          <t xml:space="preserve"> </t>
        </is>
      </c>
      <c r="H28" s="4" t="inlineStr">
        <is>
          <t xml:space="preserve"> </t>
        </is>
      </c>
      <c r="I28" s="4" t="inlineStr">
        <is>
          <t xml:space="preserve"> </t>
        </is>
      </c>
      <c r="J28" s="5" t="n">
        <v>-4561</v>
      </c>
      <c r="K28" s="5" t="n">
        <v>-870</v>
      </c>
      <c r="L28" s="4" t="inlineStr">
        <is>
          <t xml:space="preserve"> </t>
        </is>
      </c>
    </row>
    <row r="29">
      <c r="A29" s="4" t="inlineStr">
        <is>
          <t>Repurchase of Common Stock</t>
        </is>
      </c>
      <c r="C29" s="5" t="n">
        <v>-9995</v>
      </c>
      <c r="D29" s="4" t="inlineStr">
        <is>
          <t xml:space="preserve"> </t>
        </is>
      </c>
      <c r="E29" s="4" t="inlineStr">
        <is>
          <t xml:space="preserve"> </t>
        </is>
      </c>
      <c r="F29" s="6" t="n">
        <v>-5</v>
      </c>
      <c r="G29" s="4" t="inlineStr">
        <is>
          <t xml:space="preserve"> </t>
        </is>
      </c>
      <c r="H29" s="5" t="n">
        <v>-286</v>
      </c>
      <c r="I29" s="5" t="n">
        <v>-9704</v>
      </c>
      <c r="J29" s="4" t="inlineStr">
        <is>
          <t xml:space="preserve"> </t>
        </is>
      </c>
      <c r="K29" s="4" t="inlineStr">
        <is>
          <t xml:space="preserve"> </t>
        </is>
      </c>
      <c r="L29" s="4" t="inlineStr">
        <is>
          <t xml:space="preserve"> </t>
        </is>
      </c>
    </row>
    <row r="30">
      <c r="A30" s="4" t="inlineStr">
        <is>
          <t>Repurchase of common stock (in shares)</t>
        </is>
      </c>
      <c r="C30" s="4" t="inlineStr">
        <is>
          <t xml:space="preserve"> </t>
        </is>
      </c>
      <c r="D30" s="4" t="inlineStr">
        <is>
          <t xml:space="preserve"> </t>
        </is>
      </c>
      <c r="E30" s="4" t="inlineStr">
        <is>
          <t xml:space="preserve"> </t>
        </is>
      </c>
      <c r="F30" s="5" t="n">
        <v>-5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net</t>
        </is>
      </c>
      <c r="B31" s="4" t="inlineStr">
        <is>
          <t>[1]</t>
        </is>
      </c>
      <c r="C31" s="5" t="n">
        <v>-48</v>
      </c>
      <c r="D31" s="4" t="inlineStr">
        <is>
          <t xml:space="preserve"> </t>
        </is>
      </c>
      <c r="E31" s="4" t="inlineStr">
        <is>
          <t xml:space="preserve"> </t>
        </is>
      </c>
      <c r="F31" s="4" t="inlineStr">
        <is>
          <t xml:space="preserve"> </t>
        </is>
      </c>
      <c r="G31" s="4" t="inlineStr">
        <is>
          <t xml:space="preserve"> </t>
        </is>
      </c>
      <c r="H31" s="5" t="n">
        <v>-48</v>
      </c>
      <c r="I31" s="4" t="inlineStr">
        <is>
          <t xml:space="preserve"> </t>
        </is>
      </c>
      <c r="J31" s="4" t="inlineStr">
        <is>
          <t xml:space="preserve"> </t>
        </is>
      </c>
      <c r="K31" s="4" t="inlineStr">
        <is>
          <t xml:space="preserve"> </t>
        </is>
      </c>
      <c r="L31" s="4" t="inlineStr">
        <is>
          <t xml:space="preserve"> </t>
        </is>
      </c>
    </row>
    <row r="32">
      <c r="A32" s="4" t="inlineStr">
        <is>
          <t>Share-based awards exercised, net</t>
        </is>
      </c>
      <c r="B32" s="4" t="inlineStr">
        <is>
          <t>[2]</t>
        </is>
      </c>
      <c r="C32" s="5" t="n">
        <v>3</v>
      </c>
      <c r="D32" s="4" t="inlineStr">
        <is>
          <t xml:space="preserve"> </t>
        </is>
      </c>
      <c r="E32" s="4" t="inlineStr">
        <is>
          <t xml:space="preserve"> </t>
        </is>
      </c>
      <c r="F32" s="6" t="n">
        <v>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awards exercised, net (in shares)</t>
        </is>
      </c>
      <c r="B33" s="4" t="inlineStr">
        <is>
          <t>[2]</t>
        </is>
      </c>
      <c r="C33" s="4" t="inlineStr">
        <is>
          <t xml:space="preserve"> </t>
        </is>
      </c>
      <c r="D33" s="4" t="inlineStr">
        <is>
          <t xml:space="preserve"> </t>
        </is>
      </c>
      <c r="E33" s="4" t="inlineStr">
        <is>
          <t xml:space="preserve"> </t>
        </is>
      </c>
      <c r="F33" s="5" t="n">
        <v>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converted</t>
        </is>
      </c>
      <c r="C34" s="4" t="inlineStr">
        <is>
          <t xml:space="preserve"> </t>
        </is>
      </c>
      <c r="D34" s="4" t="inlineStr">
        <is>
          <t xml:space="preserve"> </t>
        </is>
      </c>
      <c r="E34" s="4" t="inlineStr">
        <is>
          <t xml:space="preserve"> </t>
        </is>
      </c>
      <c r="F34" s="6" t="n">
        <v>1</v>
      </c>
      <c r="G34" s="6" t="n">
        <v>-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converted (in shares)</t>
        </is>
      </c>
      <c r="C35" s="4" t="inlineStr">
        <is>
          <t xml:space="preserve"> </t>
        </is>
      </c>
      <c r="D35" s="4" t="inlineStr">
        <is>
          <t xml:space="preserve"> </t>
        </is>
      </c>
      <c r="E35" s="4" t="inlineStr">
        <is>
          <t xml:space="preserve"> </t>
        </is>
      </c>
      <c r="F35" s="5" t="n">
        <v>17</v>
      </c>
      <c r="G35" s="5" t="n">
        <v>-1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end of period at Feb. 26, 2022</t>
        </is>
      </c>
      <c r="C36" s="5" t="n">
        <v>1898975</v>
      </c>
      <c r="D36" s="4" t="inlineStr">
        <is>
          <t xml:space="preserve"> </t>
        </is>
      </c>
      <c r="E36" s="4" t="inlineStr">
        <is>
          <t xml:space="preserve"> </t>
        </is>
      </c>
      <c r="F36" s="6" t="n">
        <v>1521</v>
      </c>
      <c r="G36" s="6" t="n">
        <v>363</v>
      </c>
      <c r="H36" s="5" t="n">
        <v>90006</v>
      </c>
      <c r="I36" s="5" t="n">
        <v>1833579</v>
      </c>
      <c r="J36" s="4" t="inlineStr">
        <is>
          <t xml:space="preserve"> </t>
        </is>
      </c>
      <c r="K36" s="4" t="inlineStr">
        <is>
          <t xml:space="preserve"> </t>
        </is>
      </c>
      <c r="L36" s="5" t="n">
        <v>-26494</v>
      </c>
    </row>
    <row r="37">
      <c r="A37" s="4" t="inlineStr">
        <is>
          <t>Balance at end of period (in shares) at Feb. 26, 2022</t>
        </is>
      </c>
      <c r="C37" s="4" t="inlineStr">
        <is>
          <t xml:space="preserve"> </t>
        </is>
      </c>
      <c r="D37" s="4" t="inlineStr">
        <is>
          <t xml:space="preserve"> </t>
        </is>
      </c>
      <c r="E37" s="4" t="inlineStr">
        <is>
          <t xml:space="preserve"> </t>
        </is>
      </c>
      <c r="F37" s="5" t="n">
        <v>15209</v>
      </c>
      <c r="G37" s="5" t="n">
        <v>362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beginning of period at Aug. 27, 2022</t>
        </is>
      </c>
      <c r="C38" s="5" t="n">
        <v>1915871</v>
      </c>
      <c r="D38" s="4" t="inlineStr">
        <is>
          <t xml:space="preserve"> </t>
        </is>
      </c>
      <c r="E38" s="4" t="inlineStr">
        <is>
          <t xml:space="preserve"> </t>
        </is>
      </c>
      <c r="F38" s="6" t="n">
        <v>1508</v>
      </c>
      <c r="G38" s="6" t="n">
        <v>359</v>
      </c>
      <c r="H38" s="5" t="n">
        <v>93131</v>
      </c>
      <c r="I38" s="5" t="n">
        <v>1845163</v>
      </c>
      <c r="J38" s="4" t="inlineStr">
        <is>
          <t xml:space="preserve"> </t>
        </is>
      </c>
      <c r="K38" s="4" t="inlineStr">
        <is>
          <t xml:space="preserve"> </t>
        </is>
      </c>
      <c r="L38" s="5" t="n">
        <v>-24290</v>
      </c>
    </row>
    <row r="39">
      <c r="A39" s="4" t="inlineStr">
        <is>
          <t>Balance at beginning of period (in shares) at Aug. 27, 2022</t>
        </is>
      </c>
      <c r="C39" s="4" t="inlineStr">
        <is>
          <t xml:space="preserve"> </t>
        </is>
      </c>
      <c r="D39" s="4" t="inlineStr">
        <is>
          <t xml:space="preserve"> </t>
        </is>
      </c>
      <c r="E39" s="4" t="inlineStr">
        <is>
          <t xml:space="preserve"> </t>
        </is>
      </c>
      <c r="F39" s="5" t="n">
        <v>15075</v>
      </c>
      <c r="G39" s="5" t="n">
        <v>3590</v>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t>
        </is>
      </c>
      <c r="C41" s="5" t="n">
        <v>33957</v>
      </c>
      <c r="D41" s="4" t="inlineStr">
        <is>
          <t xml:space="preserve"> </t>
        </is>
      </c>
      <c r="E41" s="4" t="inlineStr">
        <is>
          <t xml:space="preserve"> </t>
        </is>
      </c>
      <c r="F41" s="4" t="inlineStr">
        <is>
          <t xml:space="preserve"> </t>
        </is>
      </c>
      <c r="G41" s="4" t="inlineStr">
        <is>
          <t xml:space="preserve"> </t>
        </is>
      </c>
      <c r="H41" s="4" t="inlineStr">
        <is>
          <t xml:space="preserve"> </t>
        </is>
      </c>
      <c r="I41" s="5" t="n">
        <v>33957</v>
      </c>
      <c r="J41" s="4" t="inlineStr">
        <is>
          <t xml:space="preserve"> </t>
        </is>
      </c>
      <c r="K41" s="4" t="inlineStr">
        <is>
          <t xml:space="preserve"> </t>
        </is>
      </c>
      <c r="L41" s="4" t="inlineStr">
        <is>
          <t xml:space="preserve"> </t>
        </is>
      </c>
    </row>
    <row r="42">
      <c r="A42" s="4" t="inlineStr">
        <is>
          <t>Change in fair value of derivatives</t>
        </is>
      </c>
      <c r="C42" s="5" t="n">
        <v>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2</v>
      </c>
    </row>
    <row r="43">
      <c r="A43" s="4" t="inlineStr">
        <is>
          <t>Foreign currency translation</t>
        </is>
      </c>
      <c r="C43" s="5" t="n">
        <v>-17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78</v>
      </c>
    </row>
    <row r="44">
      <c r="A44" s="4" t="inlineStr">
        <is>
          <t>Dividends declared Common Stock</t>
        </is>
      </c>
      <c r="C44" s="4" t="inlineStr">
        <is>
          <t xml:space="preserve"> </t>
        </is>
      </c>
      <c r="D44" s="5" t="n">
        <v>-4680</v>
      </c>
      <c r="E44" s="5" t="n">
        <v>-890</v>
      </c>
      <c r="F44" s="4" t="inlineStr">
        <is>
          <t xml:space="preserve"> </t>
        </is>
      </c>
      <c r="G44" s="4" t="inlineStr">
        <is>
          <t xml:space="preserve"> </t>
        </is>
      </c>
      <c r="H44" s="4" t="inlineStr">
        <is>
          <t xml:space="preserve"> </t>
        </is>
      </c>
      <c r="I44" s="4" t="inlineStr">
        <is>
          <t xml:space="preserve"> </t>
        </is>
      </c>
      <c r="J44" s="5" t="n">
        <v>-4680</v>
      </c>
      <c r="K44" s="5" t="n">
        <v>-890</v>
      </c>
      <c r="L44" s="4" t="inlineStr">
        <is>
          <t xml:space="preserve"> </t>
        </is>
      </c>
    </row>
    <row r="45">
      <c r="A45" s="4" t="inlineStr">
        <is>
          <t>Share-based compensation, net</t>
        </is>
      </c>
      <c r="B45" s="4" t="inlineStr">
        <is>
          <t>[1]</t>
        </is>
      </c>
      <c r="C45" s="5" t="n">
        <v>-567</v>
      </c>
      <c r="D45" s="4" t="inlineStr">
        <is>
          <t xml:space="preserve"> </t>
        </is>
      </c>
      <c r="E45" s="4" t="inlineStr">
        <is>
          <t xml:space="preserve"> </t>
        </is>
      </c>
      <c r="F45" s="4" t="inlineStr">
        <is>
          <t xml:space="preserve"> </t>
        </is>
      </c>
      <c r="G45" s="4" t="inlineStr">
        <is>
          <t xml:space="preserve"> </t>
        </is>
      </c>
      <c r="H45" s="5" t="n">
        <v>-567</v>
      </c>
      <c r="I45" s="4" t="inlineStr">
        <is>
          <t xml:space="preserve"> </t>
        </is>
      </c>
      <c r="J45" s="4" t="inlineStr">
        <is>
          <t xml:space="preserve"> </t>
        </is>
      </c>
      <c r="K45" s="4" t="inlineStr">
        <is>
          <t xml:space="preserve"> </t>
        </is>
      </c>
      <c r="L45" s="4" t="inlineStr">
        <is>
          <t xml:space="preserve"> </t>
        </is>
      </c>
    </row>
    <row r="46">
      <c r="A46" s="4" t="inlineStr">
        <is>
          <t>Share-based awards exercised, net</t>
        </is>
      </c>
      <c r="B46" s="4" t="inlineStr">
        <is>
          <t>[2]</t>
        </is>
      </c>
      <c r="C46" s="5" t="n">
        <v>1</v>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awards exercised, net (in shares)</t>
        </is>
      </c>
      <c r="B47" s="4" t="inlineStr">
        <is>
          <t>[2]</t>
        </is>
      </c>
      <c r="C47" s="4" t="inlineStr">
        <is>
          <t xml:space="preserve"> </t>
        </is>
      </c>
      <c r="D47" s="4" t="inlineStr">
        <is>
          <t xml:space="preserve"> </t>
        </is>
      </c>
      <c r="E47" s="4" t="inlineStr">
        <is>
          <t xml:space="preserve"> </t>
        </is>
      </c>
      <c r="F47" s="5" t="n">
        <v>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end of period at Nov. 26, 2022</t>
        </is>
      </c>
      <c r="C48" s="5" t="n">
        <v>1941966</v>
      </c>
      <c r="D48" s="4" t="inlineStr">
        <is>
          <t xml:space="preserve"> </t>
        </is>
      </c>
      <c r="E48" s="4" t="inlineStr">
        <is>
          <t xml:space="preserve"> </t>
        </is>
      </c>
      <c r="F48" s="6" t="n">
        <v>1509</v>
      </c>
      <c r="G48" s="6" t="n">
        <v>359</v>
      </c>
      <c r="H48" s="5" t="n">
        <v>92564</v>
      </c>
      <c r="I48" s="5" t="n">
        <v>1873550</v>
      </c>
      <c r="J48" s="4" t="inlineStr">
        <is>
          <t xml:space="preserve"> </t>
        </is>
      </c>
      <c r="K48" s="4" t="inlineStr">
        <is>
          <t xml:space="preserve"> </t>
        </is>
      </c>
      <c r="L48" s="5" t="n">
        <v>-26016</v>
      </c>
    </row>
    <row r="49">
      <c r="A49" s="4" t="inlineStr">
        <is>
          <t>Balance at end of period (in shares) at Nov. 26, 2022</t>
        </is>
      </c>
      <c r="C49" s="4" t="inlineStr">
        <is>
          <t xml:space="preserve"> </t>
        </is>
      </c>
      <c r="D49" s="4" t="inlineStr">
        <is>
          <t xml:space="preserve"> </t>
        </is>
      </c>
      <c r="E49" s="4" t="inlineStr">
        <is>
          <t xml:space="preserve"> </t>
        </is>
      </c>
      <c r="F49" s="5" t="n">
        <v>15095</v>
      </c>
      <c r="G49" s="5" t="n">
        <v>359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beginning of period at Aug. 27, 2022</t>
        </is>
      </c>
      <c r="C50" s="5" t="n">
        <v>1915871</v>
      </c>
      <c r="D50" s="4" t="inlineStr">
        <is>
          <t xml:space="preserve"> </t>
        </is>
      </c>
      <c r="E50" s="4" t="inlineStr">
        <is>
          <t xml:space="preserve"> </t>
        </is>
      </c>
      <c r="F50" s="6" t="n">
        <v>1508</v>
      </c>
      <c r="G50" s="6" t="n">
        <v>359</v>
      </c>
      <c r="H50" s="5" t="n">
        <v>93131</v>
      </c>
      <c r="I50" s="5" t="n">
        <v>1845163</v>
      </c>
      <c r="J50" s="4" t="inlineStr">
        <is>
          <t xml:space="preserve"> </t>
        </is>
      </c>
      <c r="K50" s="4" t="inlineStr">
        <is>
          <t xml:space="preserve"> </t>
        </is>
      </c>
      <c r="L50" s="5" t="n">
        <v>-24290</v>
      </c>
    </row>
    <row r="51">
      <c r="A51" s="4" t="inlineStr">
        <is>
          <t>Balance at beginning of period (in shares) at Aug. 27, 2022</t>
        </is>
      </c>
      <c r="C51" s="4" t="inlineStr">
        <is>
          <t xml:space="preserve"> </t>
        </is>
      </c>
      <c r="D51" s="4" t="inlineStr">
        <is>
          <t xml:space="preserve"> </t>
        </is>
      </c>
      <c r="E51" s="4" t="inlineStr">
        <is>
          <t xml:space="preserve"> </t>
        </is>
      </c>
      <c r="F51" s="5" t="n">
        <v>15075</v>
      </c>
      <c r="G51" s="5" t="n">
        <v>3590</v>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t>
        </is>
      </c>
      <c r="C53" s="5" t="n">
        <v>517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eign currency translation</t>
        </is>
      </c>
      <c r="C54" s="5" t="n">
        <v>-325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end of period at Feb. 25, 2023</t>
        </is>
      </c>
      <c r="C55" s="5" t="n">
        <v>1955088</v>
      </c>
      <c r="D55" s="4" t="inlineStr">
        <is>
          <t xml:space="preserve"> </t>
        </is>
      </c>
      <c r="E55" s="4" t="inlineStr">
        <is>
          <t xml:space="preserve"> </t>
        </is>
      </c>
      <c r="F55" s="6" t="n">
        <v>1510</v>
      </c>
      <c r="G55" s="6" t="n">
        <v>359</v>
      </c>
      <c r="H55" s="5" t="n">
        <v>94861</v>
      </c>
      <c r="I55" s="5" t="n">
        <v>1885788</v>
      </c>
      <c r="J55" s="4" t="inlineStr">
        <is>
          <t xml:space="preserve"> </t>
        </is>
      </c>
      <c r="K55" s="4" t="inlineStr">
        <is>
          <t xml:space="preserve"> </t>
        </is>
      </c>
      <c r="L55" s="5" t="n">
        <v>-27430</v>
      </c>
    </row>
    <row r="56">
      <c r="A56" s="4" t="inlineStr">
        <is>
          <t>Balance at end of period (in shares) at Feb. 25, 2023</t>
        </is>
      </c>
      <c r="C56" s="4" t="inlineStr">
        <is>
          <t xml:space="preserve"> </t>
        </is>
      </c>
      <c r="D56" s="4" t="inlineStr">
        <is>
          <t xml:space="preserve"> </t>
        </is>
      </c>
      <c r="E56" s="4" t="inlineStr">
        <is>
          <t xml:space="preserve"> </t>
        </is>
      </c>
      <c r="F56" s="5" t="n">
        <v>15103</v>
      </c>
      <c r="G56" s="5" t="n">
        <v>359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beginning of period at Nov. 26, 2022</t>
        </is>
      </c>
      <c r="C57" s="5" t="n">
        <v>1941966</v>
      </c>
      <c r="D57" s="4" t="inlineStr">
        <is>
          <t xml:space="preserve"> </t>
        </is>
      </c>
      <c r="E57" s="4" t="inlineStr">
        <is>
          <t xml:space="preserve"> </t>
        </is>
      </c>
      <c r="F57" s="6" t="n">
        <v>1509</v>
      </c>
      <c r="G57" s="6" t="n">
        <v>359</v>
      </c>
      <c r="H57" s="5" t="n">
        <v>92564</v>
      </c>
      <c r="I57" s="5" t="n">
        <v>1873550</v>
      </c>
      <c r="J57" s="4" t="inlineStr">
        <is>
          <t xml:space="preserve"> </t>
        </is>
      </c>
      <c r="K57" s="4" t="inlineStr">
        <is>
          <t xml:space="preserve"> </t>
        </is>
      </c>
      <c r="L57" s="5" t="n">
        <v>-26016</v>
      </c>
    </row>
    <row r="58">
      <c r="A58" s="4" t="inlineStr">
        <is>
          <t>Balance at beginning of period (in shares) at Nov. 26, 2022</t>
        </is>
      </c>
      <c r="C58" s="4" t="inlineStr">
        <is>
          <t xml:space="preserve"> </t>
        </is>
      </c>
      <c r="D58" s="4" t="inlineStr">
        <is>
          <t xml:space="preserve"> </t>
        </is>
      </c>
      <c r="E58" s="4" t="inlineStr">
        <is>
          <t xml:space="preserve"> </t>
        </is>
      </c>
      <c r="F58" s="5" t="n">
        <v>15095</v>
      </c>
      <c r="G58" s="5" t="n">
        <v>3590</v>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t>
        </is>
      </c>
      <c r="C60" s="5" t="n">
        <v>17810</v>
      </c>
      <c r="D60" s="4" t="inlineStr">
        <is>
          <t xml:space="preserve"> </t>
        </is>
      </c>
      <c r="E60" s="4" t="inlineStr">
        <is>
          <t xml:space="preserve"> </t>
        </is>
      </c>
      <c r="F60" s="4" t="inlineStr">
        <is>
          <t xml:space="preserve"> </t>
        </is>
      </c>
      <c r="G60" s="4" t="inlineStr">
        <is>
          <t xml:space="preserve"> </t>
        </is>
      </c>
      <c r="H60" s="4" t="inlineStr">
        <is>
          <t xml:space="preserve"> </t>
        </is>
      </c>
      <c r="I60" s="5" t="n">
        <v>17810</v>
      </c>
      <c r="J60" s="4" t="inlineStr">
        <is>
          <t xml:space="preserve"> </t>
        </is>
      </c>
      <c r="K60" s="4" t="inlineStr">
        <is>
          <t xml:space="preserve"> </t>
        </is>
      </c>
      <c r="L60" s="4" t="inlineStr">
        <is>
          <t xml:space="preserve"> </t>
        </is>
      </c>
    </row>
    <row r="61">
      <c r="A61" s="4" t="inlineStr">
        <is>
          <t>Change in fair value of derivatives</t>
        </is>
      </c>
      <c r="C61" s="5" t="n">
        <v>5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9</v>
      </c>
    </row>
    <row r="62">
      <c r="A62" s="4" t="inlineStr">
        <is>
          <t>Foreign currency translation</t>
        </is>
      </c>
      <c r="C62" s="5" t="n">
        <v>-147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473</v>
      </c>
    </row>
    <row r="63">
      <c r="A63" s="4" t="inlineStr">
        <is>
          <t>Dividends declared Common Stock</t>
        </is>
      </c>
      <c r="C63" s="4" t="inlineStr">
        <is>
          <t xml:space="preserve"> </t>
        </is>
      </c>
      <c r="D63" s="6" t="n">
        <v>-4682</v>
      </c>
      <c r="E63" s="6" t="n">
        <v>-890</v>
      </c>
      <c r="F63" s="4" t="inlineStr">
        <is>
          <t xml:space="preserve"> </t>
        </is>
      </c>
      <c r="G63" s="4" t="inlineStr">
        <is>
          <t xml:space="preserve"> </t>
        </is>
      </c>
      <c r="H63" s="4" t="inlineStr">
        <is>
          <t xml:space="preserve"> </t>
        </is>
      </c>
      <c r="I63" s="4" t="inlineStr">
        <is>
          <t xml:space="preserve"> </t>
        </is>
      </c>
      <c r="J63" s="6" t="n">
        <v>-4682</v>
      </c>
      <c r="K63" s="6" t="n">
        <v>-890</v>
      </c>
      <c r="L63" s="4" t="inlineStr">
        <is>
          <t xml:space="preserve"> </t>
        </is>
      </c>
    </row>
    <row r="64">
      <c r="A64" s="4" t="inlineStr">
        <is>
          <t>Share-based compensation, net</t>
        </is>
      </c>
      <c r="B64" s="4" t="inlineStr">
        <is>
          <t>[1]</t>
        </is>
      </c>
      <c r="C64" s="5" t="n">
        <v>2297</v>
      </c>
      <c r="D64" s="4" t="inlineStr">
        <is>
          <t xml:space="preserve"> </t>
        </is>
      </c>
      <c r="E64" s="4" t="inlineStr">
        <is>
          <t xml:space="preserve"> </t>
        </is>
      </c>
      <c r="F64" s="4" t="inlineStr">
        <is>
          <t xml:space="preserve"> </t>
        </is>
      </c>
      <c r="G64" s="4" t="inlineStr">
        <is>
          <t xml:space="preserve"> </t>
        </is>
      </c>
      <c r="H64" s="5" t="n">
        <v>2297</v>
      </c>
      <c r="I64" s="4" t="inlineStr">
        <is>
          <t xml:space="preserve"> </t>
        </is>
      </c>
      <c r="J64" s="4" t="inlineStr">
        <is>
          <t xml:space="preserve"> </t>
        </is>
      </c>
      <c r="K64" s="4" t="inlineStr">
        <is>
          <t xml:space="preserve"> </t>
        </is>
      </c>
      <c r="L64" s="4" t="inlineStr">
        <is>
          <t xml:space="preserve"> </t>
        </is>
      </c>
    </row>
    <row r="65">
      <c r="A65" s="4" t="inlineStr">
        <is>
          <t>Share-based awards exercised, net</t>
        </is>
      </c>
      <c r="B65" s="4" t="inlineStr">
        <is>
          <t>[2]</t>
        </is>
      </c>
      <c r="C65" s="5" t="n">
        <v>1</v>
      </c>
      <c r="D65" s="4" t="inlineStr">
        <is>
          <t xml:space="preserve"> </t>
        </is>
      </c>
      <c r="E65" s="4" t="inlineStr">
        <is>
          <t xml:space="preserve"> </t>
        </is>
      </c>
      <c r="F65" s="6"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awards exercised, net (in shares)</t>
        </is>
      </c>
      <c r="B66" s="4" t="inlineStr">
        <is>
          <t>[2]</t>
        </is>
      </c>
      <c r="C66" s="4" t="inlineStr">
        <is>
          <t xml:space="preserve"> </t>
        </is>
      </c>
      <c r="D66" s="4" t="inlineStr">
        <is>
          <t xml:space="preserve"> </t>
        </is>
      </c>
      <c r="E66" s="4" t="inlineStr">
        <is>
          <t xml:space="preserve"> </t>
        </is>
      </c>
      <c r="F66" s="5" t="n">
        <v>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lance at end of period at Feb. 25, 2023</t>
        </is>
      </c>
      <c r="C67" s="6" t="n">
        <v>1955088</v>
      </c>
      <c r="D67" s="4" t="inlineStr">
        <is>
          <t xml:space="preserve"> </t>
        </is>
      </c>
      <c r="E67" s="4" t="inlineStr">
        <is>
          <t xml:space="preserve"> </t>
        </is>
      </c>
      <c r="F67" s="6" t="n">
        <v>1510</v>
      </c>
      <c r="G67" s="6" t="n">
        <v>359</v>
      </c>
      <c r="H67" s="6" t="n">
        <v>94861</v>
      </c>
      <c r="I67" s="6" t="n">
        <v>1885788</v>
      </c>
      <c r="J67" s="4" t="inlineStr">
        <is>
          <t xml:space="preserve"> </t>
        </is>
      </c>
      <c r="K67" s="4" t="inlineStr">
        <is>
          <t xml:space="preserve"> </t>
        </is>
      </c>
      <c r="L67" s="6" t="n">
        <v>-27430</v>
      </c>
    </row>
    <row r="68">
      <c r="A68" s="4" t="inlineStr">
        <is>
          <t>Balance at end of period (in shares) at Feb. 25, 2023</t>
        </is>
      </c>
      <c r="C68" s="4" t="inlineStr">
        <is>
          <t xml:space="preserve"> </t>
        </is>
      </c>
      <c r="D68" s="4" t="inlineStr">
        <is>
          <t xml:space="preserve"> </t>
        </is>
      </c>
      <c r="E68" s="4" t="inlineStr">
        <is>
          <t xml:space="preserve"> </t>
        </is>
      </c>
      <c r="F68" s="5" t="n">
        <v>15103</v>
      </c>
      <c r="G68" s="5" t="n">
        <v>3590</v>
      </c>
      <c r="H68" s="4" t="inlineStr">
        <is>
          <t xml:space="preserve"> </t>
        </is>
      </c>
      <c r="I68" s="4" t="inlineStr">
        <is>
          <t xml:space="preserve"> </t>
        </is>
      </c>
      <c r="J68" s="4" t="inlineStr">
        <is>
          <t xml:space="preserve"> </t>
        </is>
      </c>
      <c r="K68" s="4" t="inlineStr">
        <is>
          <t xml:space="preserve"> </t>
        </is>
      </c>
      <c r="L68" s="4" t="inlineStr">
        <is>
          <t xml:space="preserve"> </t>
        </is>
      </c>
    </row>
    <row r="69"/>
    <row r="70">
      <c r="A70" s="4" t="inlineStr">
        <is>
          <t>[1] These amounts are shown net of any shares withheld by the Company to satisfy certain tax withholding obligations in connection with the vesting of certain restricted stock units. These amounts are shown net of the effect of income taxes.</t>
        </is>
      </c>
    </row>
  </sheetData>
  <mergeCells count="3">
    <mergeCell ref="A1:B1"/>
    <mergeCell ref="A69:K69"/>
    <mergeCell ref="A70:K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hares Repurchased and Dividends - Narrative (Details) - USD ($)</t>
        </is>
      </c>
      <c r="D1" s="2" t="inlineStr">
        <is>
          <t>3 Months Ended</t>
        </is>
      </c>
      <c r="H1" s="2" t="inlineStr">
        <is>
          <t>6 Months Ended</t>
        </is>
      </c>
    </row>
    <row r="2">
      <c r="B2" s="2" t="inlineStr">
        <is>
          <t>Oct. 25, 2022</t>
        </is>
      </c>
      <c r="C2" s="2" t="inlineStr">
        <is>
          <t>Oct. 20, 2021</t>
        </is>
      </c>
      <c r="D2" s="2" t="inlineStr">
        <is>
          <t>Feb. 25, 2023</t>
        </is>
      </c>
      <c r="E2" s="2" t="inlineStr">
        <is>
          <t>Nov. 26, 2022</t>
        </is>
      </c>
      <c r="F2" s="2" t="inlineStr">
        <is>
          <t>Feb. 26, 2022</t>
        </is>
      </c>
      <c r="G2" s="2" t="inlineStr">
        <is>
          <t>Nov. 27, 2021</t>
        </is>
      </c>
      <c r="H2" s="2" t="inlineStr">
        <is>
          <t>Feb. 25, 2023</t>
        </is>
      </c>
      <c r="I2" s="2" t="inlineStr">
        <is>
          <t>Feb. 26, 2022</t>
        </is>
      </c>
      <c r="J2" s="2" t="inlineStr">
        <is>
          <t>Oct. 1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in shares)</t>
        </is>
      </c>
      <c r="B4" s="4" t="inlineStr">
        <is>
          <t xml:space="preserve"> </t>
        </is>
      </c>
      <c r="C4" s="4" t="inlineStr">
        <is>
          <t xml:space="preserve"> </t>
        </is>
      </c>
      <c r="D4" s="5" t="n">
        <v>0</v>
      </c>
      <c r="E4" s="4" t="inlineStr">
        <is>
          <t xml:space="preserve"> </t>
        </is>
      </c>
      <c r="F4" s="5" t="n">
        <v>52500</v>
      </c>
      <c r="G4" s="4" t="inlineStr">
        <is>
          <t xml:space="preserve"> </t>
        </is>
      </c>
      <c r="H4" s="5" t="n">
        <v>0</v>
      </c>
      <c r="I4" s="5" t="n">
        <v>75250</v>
      </c>
      <c r="J4" s="4" t="inlineStr">
        <is>
          <t xml:space="preserve"> </t>
        </is>
      </c>
    </row>
    <row r="5">
      <c r="A5" s="4" t="inlineStr">
        <is>
          <t>Total cost of shares repurchased divided by the total number of shares repurchased</t>
        </is>
      </c>
      <c r="B5" s="4" t="inlineStr">
        <is>
          <t xml:space="preserve"> </t>
        </is>
      </c>
      <c r="C5" s="4" t="inlineStr">
        <is>
          <t xml:space="preserve"> </t>
        </is>
      </c>
      <c r="D5" s="4" t="inlineStr">
        <is>
          <t xml:space="preserve"> </t>
        </is>
      </c>
      <c r="E5" s="4" t="inlineStr">
        <is>
          <t xml:space="preserve"> </t>
        </is>
      </c>
      <c r="F5" s="7" t="n">
        <v>190.37</v>
      </c>
      <c r="G5" s="4" t="inlineStr">
        <is>
          <t xml:space="preserve"> </t>
        </is>
      </c>
      <c r="H5" s="4" t="inlineStr">
        <is>
          <t xml:space="preserve"> </t>
        </is>
      </c>
      <c r="I5" s="7" t="n">
        <v>167.54</v>
      </c>
      <c r="J5" s="4" t="inlineStr">
        <is>
          <t xml:space="preserve"> </t>
        </is>
      </c>
    </row>
    <row r="6">
      <c r="A6" s="4" t="inlineStr">
        <is>
          <t>Stock repurchase remaining amount</t>
        </is>
      </c>
      <c r="B6" s="4" t="inlineStr">
        <is>
          <t xml:space="preserve"> </t>
        </is>
      </c>
      <c r="C6" s="4" t="inlineStr">
        <is>
          <t xml:space="preserve"> </t>
        </is>
      </c>
      <c r="D6" s="6" t="n">
        <v>63600000</v>
      </c>
      <c r="E6" s="4" t="inlineStr">
        <is>
          <t xml:space="preserve"> </t>
        </is>
      </c>
      <c r="F6" s="4" t="inlineStr">
        <is>
          <t xml:space="preserve"> </t>
        </is>
      </c>
      <c r="G6" s="4" t="inlineStr">
        <is>
          <t xml:space="preserve"> </t>
        </is>
      </c>
      <c r="H6" s="6" t="n">
        <v>63600000</v>
      </c>
      <c r="I6" s="4" t="inlineStr">
        <is>
          <t xml:space="preserve"> </t>
        </is>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authoriz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0</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rterly dividend amount (in dollars per share)</t>
        </is>
      </c>
      <c r="B12" s="8" t="n">
        <v>0.248</v>
      </c>
      <c r="C12" s="7" t="n">
        <v>0.24</v>
      </c>
      <c r="D12" s="8" t="n">
        <v>0.248</v>
      </c>
      <c r="E12" s="8" t="n">
        <v>0.248</v>
      </c>
      <c r="F12" s="13" t="n">
        <v>0.2</v>
      </c>
      <c r="G12" s="7" t="n">
        <v>0.2</v>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Quarterly dividend amount (in dollars per share)</t>
        </is>
      </c>
      <c r="B15" s="7" t="n">
        <v>0.31</v>
      </c>
      <c r="C15" s="7" t="n">
        <v>0.3</v>
      </c>
      <c r="D15" s="7" t="n">
        <v>0.31</v>
      </c>
      <c r="E15" s="7" t="n">
        <v>0.31</v>
      </c>
      <c r="F15" s="7" t="n">
        <v>0.25</v>
      </c>
      <c r="G15" s="7" t="n">
        <v>0.25</v>
      </c>
      <c r="H15" s="4" t="inlineStr">
        <is>
          <t xml:space="preserve"> </t>
        </is>
      </c>
      <c r="I15" s="4" t="inlineStr">
        <is>
          <t xml:space="preserve"> </t>
        </is>
      </c>
      <c r="J15" s="4" t="inlineStr">
        <is>
          <t xml:space="preserve"> </t>
        </is>
      </c>
    </row>
  </sheetData>
  <mergeCells count="3">
    <mergeCell ref="A1:A2"/>
    <mergeCell ref="D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nsolidated Statements of Shareholders' Equity (Unaudited) - Parenthetical - $ / shares</t>
        </is>
      </c>
      <c r="D1" s="2" t="inlineStr">
        <is>
          <t>3 Months Ended</t>
        </is>
      </c>
    </row>
    <row r="2">
      <c r="B2" s="2" t="inlineStr">
        <is>
          <t>Oct. 25, 2022</t>
        </is>
      </c>
      <c r="C2" s="2" t="inlineStr">
        <is>
          <t>Oct. 20, 2021</t>
        </is>
      </c>
      <c r="D2" s="2" t="inlineStr">
        <is>
          <t>Feb. 25, 2023</t>
        </is>
      </c>
      <c r="E2" s="2" t="inlineStr">
        <is>
          <t>Nov. 26, 2022</t>
        </is>
      </c>
      <c r="F2" s="2" t="inlineStr">
        <is>
          <t>Feb. 26, 2022</t>
        </is>
      </c>
      <c r="G2" s="2" t="inlineStr">
        <is>
          <t>Nov. 27, 2021</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31</v>
      </c>
      <c r="C4" s="7" t="n">
        <v>0.3</v>
      </c>
      <c r="D4" s="7" t="n">
        <v>0.31</v>
      </c>
      <c r="E4" s="7" t="n">
        <v>0.31</v>
      </c>
      <c r="F4" s="7" t="n">
        <v>0.25</v>
      </c>
      <c r="G4" s="7" t="n">
        <v>0.25</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declared (in dollars per share)</t>
        </is>
      </c>
      <c r="B6" s="8" t="n">
        <v>0.248</v>
      </c>
      <c r="C6" s="7" t="n">
        <v>0.24</v>
      </c>
      <c r="D6" s="8" t="n">
        <v>0.248</v>
      </c>
      <c r="E6" s="8" t="n">
        <v>0.248</v>
      </c>
      <c r="F6" s="7" t="n">
        <v>0.2</v>
      </c>
      <c r="G6" s="7" t="n">
        <v>0.2</v>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Feb. 25, 2023</t>
        </is>
      </c>
      <c r="C2" s="2" t="inlineStr">
        <is>
          <t>Feb. 26, 2022</t>
        </is>
      </c>
    </row>
    <row r="3">
      <c r="A3" s="3" t="inlineStr">
        <is>
          <t>Cash flows from operating activities:</t>
        </is>
      </c>
      <c r="B3" s="4" t="inlineStr">
        <is>
          <t xml:space="preserve"> </t>
        </is>
      </c>
      <c r="C3" s="4" t="inlineStr">
        <is>
          <t xml:space="preserve"> </t>
        </is>
      </c>
    </row>
    <row r="4">
      <c r="A4" s="4" t="inlineStr">
        <is>
          <t>Net income</t>
        </is>
      </c>
      <c r="B4" s="6" t="n">
        <v>51767</v>
      </c>
      <c r="C4" s="6" t="n">
        <v>5215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56940</v>
      </c>
      <c r="C6" s="5" t="n">
        <v>53717</v>
      </c>
    </row>
    <row r="7">
      <c r="A7" s="4" t="inlineStr">
        <is>
          <t>Share-based compensation</t>
        </is>
      </c>
      <c r="B7" s="5" t="n">
        <v>4533</v>
      </c>
      <c r="C7" s="5" t="n">
        <v>4961</v>
      </c>
    </row>
    <row r="8">
      <c r="A8" s="4" t="inlineStr">
        <is>
          <t>Accretion on environmental contingencies</t>
        </is>
      </c>
      <c r="B8" s="5" t="n">
        <v>518</v>
      </c>
      <c r="C8" s="5" t="n">
        <v>298</v>
      </c>
    </row>
    <row r="9">
      <c r="A9" s="4" t="inlineStr">
        <is>
          <t>Accretion on asset retirement obligations</t>
        </is>
      </c>
      <c r="B9" s="5" t="n">
        <v>458</v>
      </c>
      <c r="C9" s="5" t="n">
        <v>491</v>
      </c>
    </row>
    <row r="10">
      <c r="A10" s="4" t="inlineStr">
        <is>
          <t>Deferred income taxes</t>
        </is>
      </c>
      <c r="B10" s="5" t="n">
        <v>1080</v>
      </c>
      <c r="C10" s="5" t="n">
        <v>1733</v>
      </c>
    </row>
    <row r="11">
      <c r="A11" s="4" t="inlineStr">
        <is>
          <t>Other</t>
        </is>
      </c>
      <c r="B11" s="5" t="n">
        <v>119</v>
      </c>
      <c r="C11" s="5" t="n">
        <v>76</v>
      </c>
    </row>
    <row r="12">
      <c r="A12" s="3" t="inlineStr">
        <is>
          <t>Changes in assets and liabilities, net of acquisitions:</t>
        </is>
      </c>
      <c r="B12" s="4" t="inlineStr">
        <is>
          <t xml:space="preserve"> </t>
        </is>
      </c>
      <c r="C12" s="4" t="inlineStr">
        <is>
          <t xml:space="preserve"> </t>
        </is>
      </c>
    </row>
    <row r="13">
      <c r="A13" s="4" t="inlineStr">
        <is>
          <t>Receivables, less reserves</t>
        </is>
      </c>
      <c r="B13" s="5" t="n">
        <v>-27636</v>
      </c>
      <c r="C13" s="5" t="n">
        <v>-27855</v>
      </c>
    </row>
    <row r="14">
      <c r="A14" s="4" t="inlineStr">
        <is>
          <t>Inventories</t>
        </is>
      </c>
      <c r="B14" s="5" t="n">
        <v>683</v>
      </c>
      <c r="C14" s="5" t="n">
        <v>-17189</v>
      </c>
    </row>
    <row r="15">
      <c r="A15" s="4" t="inlineStr">
        <is>
          <t>Rental merchandise in service</t>
        </is>
      </c>
      <c r="B15" s="5" t="n">
        <v>-13592</v>
      </c>
      <c r="C15" s="5" t="n">
        <v>-13317</v>
      </c>
    </row>
    <row r="16">
      <c r="A16" s="4" t="inlineStr">
        <is>
          <t>Prepaid expenses and other current assets and Other assets</t>
        </is>
      </c>
      <c r="B16" s="5" t="n">
        <v>-4459</v>
      </c>
      <c r="C16" s="5" t="n">
        <v>-3926</v>
      </c>
    </row>
    <row r="17">
      <c r="A17" s="4" t="inlineStr">
        <is>
          <t>Accounts payable</t>
        </is>
      </c>
      <c r="B17" s="5" t="n">
        <v>-900</v>
      </c>
      <c r="C17" s="5" t="n">
        <v>5357</v>
      </c>
    </row>
    <row r="18">
      <c r="A18" s="4" t="inlineStr">
        <is>
          <t>Accrued liabilities</t>
        </is>
      </c>
      <c r="B18" s="5" t="n">
        <v>-17072</v>
      </c>
      <c r="C18" s="5" t="n">
        <v>-16928</v>
      </c>
    </row>
    <row r="19">
      <c r="A19" s="4" t="inlineStr">
        <is>
          <t>Prepaid and accrued income taxes</t>
        </is>
      </c>
      <c r="B19" s="5" t="n">
        <v>11730</v>
      </c>
      <c r="C19" s="5" t="n">
        <v>5319</v>
      </c>
    </row>
    <row r="20">
      <c r="A20" s="4" t="inlineStr">
        <is>
          <t>Net cash provided by operating activities</t>
        </is>
      </c>
      <c r="B20" s="5" t="n">
        <v>64169</v>
      </c>
      <c r="C20" s="5" t="n">
        <v>44893</v>
      </c>
    </row>
    <row r="21">
      <c r="A21" s="3" t="inlineStr">
        <is>
          <t>Cash flows from investing activities:</t>
        </is>
      </c>
      <c r="B21" s="4" t="inlineStr">
        <is>
          <t xml:space="preserve"> </t>
        </is>
      </c>
      <c r="C21" s="4" t="inlineStr">
        <is>
          <t xml:space="preserve"> </t>
        </is>
      </c>
    </row>
    <row r="22">
      <c r="A22" s="4" t="inlineStr">
        <is>
          <t>Acquisition of businesses, net of cash acquired</t>
        </is>
      </c>
      <c r="B22" s="5" t="n">
        <v>-7059</v>
      </c>
      <c r="C22" s="5" t="n">
        <v>-42325</v>
      </c>
    </row>
    <row r="23">
      <c r="A23" s="4" t="inlineStr">
        <is>
          <t>Capital expenditures, including capitalization of software costs</t>
        </is>
      </c>
      <c r="B23" s="5" t="n">
        <v>-74847</v>
      </c>
      <c r="C23" s="5" t="n">
        <v>-60178</v>
      </c>
    </row>
    <row r="24">
      <c r="A24" s="4" t="inlineStr">
        <is>
          <t>Purchases of investments</t>
        </is>
      </c>
      <c r="B24" s="5" t="n">
        <v>-107000</v>
      </c>
      <c r="C24" s="5" t="n">
        <v>0</v>
      </c>
    </row>
    <row r="25">
      <c r="A25" s="4" t="inlineStr">
        <is>
          <t>Maturities of investments</t>
        </is>
      </c>
      <c r="B25" s="5" t="n">
        <v>6000</v>
      </c>
      <c r="C25" s="5" t="n">
        <v>0</v>
      </c>
    </row>
    <row r="26">
      <c r="A26" s="4" t="inlineStr">
        <is>
          <t>Proceeds from sale of assets</t>
        </is>
      </c>
      <c r="B26" s="5" t="n">
        <v>345</v>
      </c>
      <c r="C26" s="5" t="n">
        <v>27</v>
      </c>
    </row>
    <row r="27">
      <c r="A27" s="4" t="inlineStr">
        <is>
          <t>Net cash used in investing activities</t>
        </is>
      </c>
      <c r="B27" s="5" t="n">
        <v>-182561</v>
      </c>
      <c r="C27" s="5" t="n">
        <v>-102476</v>
      </c>
    </row>
    <row r="28">
      <c r="A28" s="3" t="inlineStr">
        <is>
          <t>Cash flows from financing activities:</t>
        </is>
      </c>
      <c r="B28" s="4" t="inlineStr">
        <is>
          <t xml:space="preserve"> </t>
        </is>
      </c>
      <c r="C28" s="4" t="inlineStr">
        <is>
          <t xml:space="preserve"> </t>
        </is>
      </c>
    </row>
    <row r="29">
      <c r="A29" s="4" t="inlineStr">
        <is>
          <t>Proceeds from exercise of share-based awards</t>
        </is>
      </c>
      <c r="B29" s="5" t="n">
        <v>3</v>
      </c>
      <c r="C29" s="5" t="n">
        <v>3</v>
      </c>
    </row>
    <row r="30">
      <c r="A30" s="4" t="inlineStr">
        <is>
          <t>Taxes withheld and paid related to net share settlement of equity awards</t>
        </is>
      </c>
      <c r="B30" s="5" t="n">
        <v>-2802</v>
      </c>
      <c r="C30" s="5" t="n">
        <v>-3803</v>
      </c>
    </row>
    <row r="31">
      <c r="A31" s="4" t="inlineStr">
        <is>
          <t>Repurchase of Common Stock</t>
        </is>
      </c>
      <c r="B31" s="5" t="n">
        <v>0</v>
      </c>
      <c r="C31" s="5" t="n">
        <v>-14766</v>
      </c>
    </row>
    <row r="32">
      <c r="A32" s="4" t="inlineStr">
        <is>
          <t>Payment of cash dividends</t>
        </is>
      </c>
      <c r="B32" s="5" t="n">
        <v>-10954</v>
      </c>
      <c r="C32" s="5" t="n">
        <v>-9976</v>
      </c>
    </row>
    <row r="33">
      <c r="A33" s="4" t="inlineStr">
        <is>
          <t>Net cash used in financing activities</t>
        </is>
      </c>
      <c r="B33" s="5" t="n">
        <v>-13753</v>
      </c>
      <c r="C33" s="5" t="n">
        <v>-28542</v>
      </c>
    </row>
    <row r="34">
      <c r="A34" s="4" t="inlineStr">
        <is>
          <t>Effect of exchange rate changes</t>
        </is>
      </c>
      <c r="B34" s="5" t="n">
        <v>-156</v>
      </c>
      <c r="C34" s="5" t="n">
        <v>-856</v>
      </c>
    </row>
    <row r="35">
      <c r="A35" s="4" t="inlineStr">
        <is>
          <t>Net decrease in cash and cash equivalents</t>
        </is>
      </c>
      <c r="B35" s="5" t="n">
        <v>-132301</v>
      </c>
      <c r="C35" s="5" t="n">
        <v>-86981</v>
      </c>
    </row>
    <row r="36">
      <c r="A36" s="4" t="inlineStr">
        <is>
          <t>Cash and cash equivalents at beginning of period</t>
        </is>
      </c>
      <c r="B36" s="5" t="n">
        <v>376399</v>
      </c>
      <c r="C36" s="5" t="n">
        <v>512868</v>
      </c>
    </row>
    <row r="37">
      <c r="A37" s="4" t="inlineStr">
        <is>
          <t>Cash and cash equivalents at end of period</t>
        </is>
      </c>
      <c r="B37" s="5" t="n">
        <v>244098</v>
      </c>
      <c r="C37" s="5" t="n">
        <v>425887</v>
      </c>
    </row>
    <row r="38">
      <c r="A38" s="3" t="inlineStr">
        <is>
          <t>Supplemental disclosure of cash flow information:</t>
        </is>
      </c>
      <c r="B38" s="4" t="inlineStr">
        <is>
          <t xml:space="preserve"> </t>
        </is>
      </c>
      <c r="C38" s="4" t="inlineStr">
        <is>
          <t xml:space="preserve"> </t>
        </is>
      </c>
    </row>
    <row r="39">
      <c r="A39" s="4" t="inlineStr">
        <is>
          <t>Non-cash capital expenditures</t>
        </is>
      </c>
      <c r="B39" s="6" t="n">
        <v>8250</v>
      </c>
      <c r="C39" s="6" t="n">
        <v>45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Feb. 25,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se Consolidated Financial Statements of UniFirst Corporation (the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7, 2022 . There have been no material changes in the accounting policies followed by the Company during the current fiscal year other than the adoption of recent accounting pronouncements discussed in Note 2, “Recent Accounting Pronouncements”. Results for an interim period are not indicative of any future interim periods or for an entire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27:41Z</dcterms:created>
  <dcterms:modified xmlns:dcterms="http://purl.org/dc/terms/" xmlns:xsi="http://www.w3.org/2001/XMLSchema-instance" xsi:type="dcterms:W3CDTF">2023-04-06T20:27:41Z</dcterms:modified>
</cp:coreProperties>
</file>